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Rede" sheetId="7" state="visible" r:id="rId7"/>
    <sheet xmlns:r="http://schemas.openxmlformats.org/officeDocument/2006/relationships" name="Consolidated Statements of Red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Organization and Operations" sheetId="11" state="visible" r:id="rId11"/>
    <sheet xmlns:r="http://schemas.openxmlformats.org/officeDocument/2006/relationships" name="Summary of Significant Accounti" sheetId="12" state="visible" r:id="rId12"/>
    <sheet xmlns:r="http://schemas.openxmlformats.org/officeDocument/2006/relationships" name="Fair Value of Financial Instrum"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Debt" sheetId="16" state="visible" r:id="rId16"/>
    <sheet xmlns:r="http://schemas.openxmlformats.org/officeDocument/2006/relationships" name="Geographic Data" sheetId="17" state="visible" r:id="rId17"/>
    <sheet xmlns:r="http://schemas.openxmlformats.org/officeDocument/2006/relationships" name="Commitments and Contingencies" sheetId="18" state="visible" r:id="rId18"/>
    <sheet xmlns:r="http://schemas.openxmlformats.org/officeDocument/2006/relationships" name="Changes in Accumulated Other Co" sheetId="19" state="visible" r:id="rId19"/>
    <sheet xmlns:r="http://schemas.openxmlformats.org/officeDocument/2006/relationships" name="Stockholders' Equity and Stock-" sheetId="20" state="visible" r:id="rId20"/>
    <sheet xmlns:r="http://schemas.openxmlformats.org/officeDocument/2006/relationships" name="Employee Stock Purchase Plan" sheetId="21" state="visible" r:id="rId21"/>
    <sheet xmlns:r="http://schemas.openxmlformats.org/officeDocument/2006/relationships" name="Income Taxes" sheetId="22" state="visible" r:id="rId22"/>
    <sheet xmlns:r="http://schemas.openxmlformats.org/officeDocument/2006/relationships" name="Employee Benefit Plan" sheetId="23" state="visible" r:id="rId23"/>
    <sheet xmlns:r="http://schemas.openxmlformats.org/officeDocument/2006/relationships" name="Quarterly Financial Results (un"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Fair Value of Financial Instr27"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Geographic Data (Tables)" sheetId="30" state="visible" r:id="rId30"/>
    <sheet xmlns:r="http://schemas.openxmlformats.org/officeDocument/2006/relationships" name="Commitments and Contingencies (" sheetId="31" state="visible" r:id="rId31"/>
    <sheet xmlns:r="http://schemas.openxmlformats.org/officeDocument/2006/relationships" name="Changes in Accumulated Other 32" sheetId="32" state="visible" r:id="rId32"/>
    <sheet xmlns:r="http://schemas.openxmlformats.org/officeDocument/2006/relationships" name="Stockholders' Equity and Stoc33" sheetId="33" state="visible" r:id="rId33"/>
    <sheet xmlns:r="http://schemas.openxmlformats.org/officeDocument/2006/relationships" name="Income Taxes (Tables)" sheetId="34" state="visible" r:id="rId34"/>
    <sheet xmlns:r="http://schemas.openxmlformats.org/officeDocument/2006/relationships" name="Quarterly Financial Results (35" sheetId="35" state="visible" r:id="rId35"/>
    <sheet xmlns:r="http://schemas.openxmlformats.org/officeDocument/2006/relationships" name="Organization and Operations - A"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Fair Value of Financial Instr44" sheetId="44" state="visible" r:id="rId44"/>
    <sheet xmlns:r="http://schemas.openxmlformats.org/officeDocument/2006/relationships" name="Fair Value of Financial Instr45" sheetId="45" state="visible" r:id="rId45"/>
    <sheet xmlns:r="http://schemas.openxmlformats.org/officeDocument/2006/relationships" name="Fair Value of Financial Instr46" sheetId="46" state="visible" r:id="rId46"/>
    <sheet xmlns:r="http://schemas.openxmlformats.org/officeDocument/2006/relationships" name="Property and Equipment, Net - S" sheetId="47" state="visible" r:id="rId47"/>
    <sheet xmlns:r="http://schemas.openxmlformats.org/officeDocument/2006/relationships" name="Property and Equipment, Net - A" sheetId="48" state="visible" r:id="rId48"/>
    <sheet xmlns:r="http://schemas.openxmlformats.org/officeDocument/2006/relationships" name="Intangible Assets - Additional " sheetId="49" state="visible" r:id="rId49"/>
    <sheet xmlns:r="http://schemas.openxmlformats.org/officeDocument/2006/relationships" name="Intangible Assets - Schedule of" sheetId="50" state="visible" r:id="rId50"/>
    <sheet xmlns:r="http://schemas.openxmlformats.org/officeDocument/2006/relationships" name="Intangible Assets - Estimated F" sheetId="51" state="visible" r:id="rId51"/>
    <sheet xmlns:r="http://schemas.openxmlformats.org/officeDocument/2006/relationships" name="Debt - Additional Information (" sheetId="52" state="visible" r:id="rId52"/>
    <sheet xmlns:r="http://schemas.openxmlformats.org/officeDocument/2006/relationships" name="Geographic Data - Additional In" sheetId="53" state="visible" r:id="rId53"/>
    <sheet xmlns:r="http://schemas.openxmlformats.org/officeDocument/2006/relationships" name="Geographic Data - Revenues by G" sheetId="54" state="visible" r:id="rId54"/>
    <sheet xmlns:r="http://schemas.openxmlformats.org/officeDocument/2006/relationships" name="Geographic Data - Long Lived As" sheetId="55" state="visible" r:id="rId55"/>
    <sheet xmlns:r="http://schemas.openxmlformats.org/officeDocument/2006/relationships" name="Commitments and Contingencies- " sheetId="56" state="visible" r:id="rId56"/>
    <sheet xmlns:r="http://schemas.openxmlformats.org/officeDocument/2006/relationships" name="Commitments and Contingencies -" sheetId="57" state="visible" r:id="rId57"/>
    <sheet xmlns:r="http://schemas.openxmlformats.org/officeDocument/2006/relationships" name="Changes in Accumulated Other 58" sheetId="58" state="visible" r:id="rId58"/>
    <sheet xmlns:r="http://schemas.openxmlformats.org/officeDocument/2006/relationships" name="Stockholders' Equity and Stoc59" sheetId="59" state="visible" r:id="rId59"/>
    <sheet xmlns:r="http://schemas.openxmlformats.org/officeDocument/2006/relationships" name="Stockholders' Equity and Stoc60" sheetId="60" state="visible" r:id="rId60"/>
    <sheet xmlns:r="http://schemas.openxmlformats.org/officeDocument/2006/relationships" name="Stockholders' Equity and Stoc61" sheetId="61" state="visible" r:id="rId61"/>
    <sheet xmlns:r="http://schemas.openxmlformats.org/officeDocument/2006/relationships" name="Stockholders' Equity and Stoc62" sheetId="62" state="visible" r:id="rId62"/>
    <sheet xmlns:r="http://schemas.openxmlformats.org/officeDocument/2006/relationships" name="Stockholders' Equity and Stoc63" sheetId="63" state="visible" r:id="rId63"/>
    <sheet xmlns:r="http://schemas.openxmlformats.org/officeDocument/2006/relationships" name="Stockholders' Equity and Stoc64" sheetId="64" state="visible" r:id="rId64"/>
    <sheet xmlns:r="http://schemas.openxmlformats.org/officeDocument/2006/relationships" name="Stockholders' Equity and Stoc65" sheetId="65" state="visible" r:id="rId65"/>
    <sheet xmlns:r="http://schemas.openxmlformats.org/officeDocument/2006/relationships" name="Employee Stock Purchase Plan - " sheetId="66" state="visible" r:id="rId66"/>
    <sheet xmlns:r="http://schemas.openxmlformats.org/officeDocument/2006/relationships" name="Income Taxes - Schedule of Loss" sheetId="67" state="visible" r:id="rId67"/>
    <sheet xmlns:r="http://schemas.openxmlformats.org/officeDocument/2006/relationships" name="Income Taxes - Components of In" sheetId="68" state="visible" r:id="rId68"/>
    <sheet xmlns:r="http://schemas.openxmlformats.org/officeDocument/2006/relationships" name="Income Taxes - Additional Infor" sheetId="69" state="visible" r:id="rId69"/>
    <sheet xmlns:r="http://schemas.openxmlformats.org/officeDocument/2006/relationships" name="Income Taxes - Schedule of Diff" sheetId="70" state="visible" r:id="rId70"/>
    <sheet xmlns:r="http://schemas.openxmlformats.org/officeDocument/2006/relationships" name="Income Taxes - Components of th" sheetId="71" state="visible" r:id="rId71"/>
    <sheet xmlns:r="http://schemas.openxmlformats.org/officeDocument/2006/relationships" name="Income Taxes - Summary of Activ" sheetId="72" state="visible" r:id="rId72"/>
    <sheet xmlns:r="http://schemas.openxmlformats.org/officeDocument/2006/relationships" name="Employee Benefit Plan - Additio" sheetId="73" state="visible" r:id="rId73"/>
    <sheet xmlns:r="http://schemas.openxmlformats.org/officeDocument/2006/relationships" name="Quarterly Financial Results (74" sheetId="74" state="visible" r:id="rId74"/>
  </sheets>
  <definedNames/>
  <calcPr calcId="124519" fullCalcOnLoad="1"/>
</workbook>
</file>

<file path=xl/sharedStrings.xml><?xml version="1.0" encoding="utf-8"?>
<sst xmlns="http://schemas.openxmlformats.org/spreadsheetml/2006/main" uniqueCount="753">
  <si>
    <t>Document and Entity Information - USD ($)</t>
  </si>
  <si>
    <t>12 Months Ended</t>
  </si>
  <si>
    <t>Dec. 31, 2016</t>
  </si>
  <si>
    <t>Feb. 1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HUBS</t>
  </si>
  <si>
    <t>Entity Registrant Name</t>
  </si>
  <si>
    <t>HUBSPOT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Short-term investments</t>
  </si>
  <si>
    <t>Accounts receivable—net of allowance for doubtful accounts of $617 and $371 at December 31, 2016 and 2015, respectively</t>
  </si>
  <si>
    <t>Deferred commission expense</t>
  </si>
  <si>
    <t>Restricted cash</t>
  </si>
  <si>
    <t>Prepaid hosting costs</t>
  </si>
  <si>
    <t>Prepaid expenses and other current assets</t>
  </si>
  <si>
    <t>Total current assets</t>
  </si>
  <si>
    <t>Long-term investments</t>
  </si>
  <si>
    <t>Property and equipment, net</t>
  </si>
  <si>
    <t>Capitalized software development costs, net</t>
  </si>
  <si>
    <t>Other assets</t>
  </si>
  <si>
    <t>Intangible assets, net</t>
  </si>
  <si>
    <t>Goodwill</t>
  </si>
  <si>
    <t>Total assets</t>
  </si>
  <si>
    <t>Current liabilities:</t>
  </si>
  <si>
    <t>Accounts payable</t>
  </si>
  <si>
    <t>Accrued compensation costs</t>
  </si>
  <si>
    <t>Other accrued expenses</t>
  </si>
  <si>
    <t>Capital lease obligations</t>
  </si>
  <si>
    <t>Deferred rent</t>
  </si>
  <si>
    <t>Deferred revenue</t>
  </si>
  <si>
    <t>Total current liabilities</t>
  </si>
  <si>
    <t>Capital lease obligations, net of current portion</t>
  </si>
  <si>
    <t>Deferred rent, net of current portion</t>
  </si>
  <si>
    <t>Deferred revenue, net of current portion</t>
  </si>
  <si>
    <t>Asset retirement obligations</t>
  </si>
  <si>
    <t>Other long-term liabilities</t>
  </si>
  <si>
    <t>Total liabilities</t>
  </si>
  <si>
    <t>Commitments and contingencies (Note 8)</t>
  </si>
  <si>
    <t xml:space="preserve"> </t>
  </si>
  <si>
    <t>Stockholders’ equity:</t>
  </si>
  <si>
    <t>Common stock, $0.001 par value—authorized, 500,000 shares; issued and outstanding, 35,784 and 34,313 at December 31, 2016 and 2015,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ccounts receivable, net of allowance for doubtful accounts</t>
  </si>
  <si>
    <t>Common stock, par value</t>
  </si>
  <si>
    <t>Common stock, shares authorized</t>
  </si>
  <si>
    <t>Common stock, shares issued</t>
  </si>
  <si>
    <t>Common stock, shares outstanding</t>
  </si>
  <si>
    <t>Consolidated Statements of Operations - USD ($) shares in Thousands, $ in Thousands</t>
  </si>
  <si>
    <t>Dec. 31, 2014</t>
  </si>
  <si>
    <t>Revenue:</t>
  </si>
  <si>
    <t>Subscription</t>
  </si>
  <si>
    <t>Professional services and other</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Other (expense) income:</t>
  </si>
  <si>
    <t>Interest income</t>
  </si>
  <si>
    <t>Interest expense</t>
  </si>
  <si>
    <t>Other (expense) income</t>
  </si>
  <si>
    <t>Total other (expense) income</t>
  </si>
  <si>
    <t>Loss before income tax (provision) benefit</t>
  </si>
  <si>
    <t>Income tax (provision) benefit</t>
  </si>
  <si>
    <t>Net loss</t>
  </si>
  <si>
    <t>Preferred stock accretion</t>
  </si>
  <si>
    <t>Net loss attributable to common stockholders</t>
  </si>
  <si>
    <t>Net loss attributable to common stockholders per common share, basic and diluted</t>
  </si>
  <si>
    <t>Weighted average common shares used in computing basic and diluted net loss attributable to common stockholders per common share:</t>
  </si>
  <si>
    <t>Consolidated Statements of Comprehensive Loss - USD ($) $ in Thousands</t>
  </si>
  <si>
    <t>Statement Of Income And Comprehensive Income [Abstract]</t>
  </si>
  <si>
    <t>Other comprehensive loss:</t>
  </si>
  <si>
    <t>Foreign currency translation adjustments</t>
  </si>
  <si>
    <t>Changes in unrealized losses on investments, net of income taxes of $71 in 2016, $0 in 2015, and $0 in 2014.</t>
  </si>
  <si>
    <t>Comprehensive loss</t>
  </si>
  <si>
    <t>Consolidated Statements of Comprehensive Loss (Parenthetical) - USD ($) $ in Thousands</t>
  </si>
  <si>
    <t>Changes in unrealized losses on investments, income taxes</t>
  </si>
  <si>
    <t>Consolidated Statements of Redeemable Convertible Preferred Stock and Stockholders' Equity (Deficit) - USD ($) shares in Thousands, $ in Thousands</t>
  </si>
  <si>
    <t>Total</t>
  </si>
  <si>
    <t>IPO [Member]</t>
  </si>
  <si>
    <t>Secondary Public Offering [Member]</t>
  </si>
  <si>
    <t>Redeemable Convertible Preferred Stock [Member]</t>
  </si>
  <si>
    <t>Common Stock [Member]</t>
  </si>
  <si>
    <t>Common Stock [Member]IPO [Member]</t>
  </si>
  <si>
    <t>Common Stock [Member]Secondary Public Offering [Member]</t>
  </si>
  <si>
    <t>Additional Paid-In Capital [Member]</t>
  </si>
  <si>
    <t>Additional Paid-In Capital [Member]IPO [Member]</t>
  </si>
  <si>
    <t>Additional Paid-In Capital [Member]Secondary Public Offering [Member]</t>
  </si>
  <si>
    <t>Accumulated Other Comprehensive Loss [Member]</t>
  </si>
  <si>
    <t>Accumulated Deficit [Member]</t>
  </si>
  <si>
    <t>Beginning Balance, Amount at Dec. 31, 2013</t>
  </si>
  <si>
    <t>Beginning Balance, shares at Dec. 31, 2013</t>
  </si>
  <si>
    <t>Exercise of common stock options</t>
  </si>
  <si>
    <t>Exercise of common stock options, shares</t>
  </si>
  <si>
    <t>Stock-based compensation</t>
  </si>
  <si>
    <t>Accretion of redeemable convertible preferred stock</t>
  </si>
  <si>
    <t>Conversion of preferred stock to common stock</t>
  </si>
  <si>
    <t>Conversion of preferred stock to common stock, shares</t>
  </si>
  <si>
    <t>Issuance of common stock, value</t>
  </si>
  <si>
    <t>Issuance of common stock, shares</t>
  </si>
  <si>
    <t>Cumulative translation adjustment</t>
  </si>
  <si>
    <t>Ending Balance, Amount at Dec. 31, 2014</t>
  </si>
  <si>
    <t>Ending Balance, shares at Dec. 31, 2014</t>
  </si>
  <si>
    <t>Issuance of common stock under stock plans, net of shares withheld for employee taxes</t>
  </si>
  <si>
    <t>Issuance of common stock under stock plans, net of shares withheld for employee taxes, shares</t>
  </si>
  <si>
    <t>Unrealized gain (loss) on investments, net of income taxes</t>
  </si>
  <si>
    <t>Ending Balance, Amount at Dec. 31, 2015</t>
  </si>
  <si>
    <t>Ending Balance, shares at Dec. 31, 2015</t>
  </si>
  <si>
    <t>Ending Balance, Amount at Dec. 31, 2016</t>
  </si>
  <si>
    <t>Ending Balance, shares at Dec. 31, 2016</t>
  </si>
  <si>
    <t>Consolidated Statements of Redeemable Convertible Preferred Stock and Stockholders' Equity (Deficit) (Parenthetical) - USD ($) $ in Thousands</t>
  </si>
  <si>
    <t>Statement Of Stockholders Equity [Abstract]</t>
  </si>
  <si>
    <t>Net offering costs incurred</t>
  </si>
  <si>
    <t>Unrealized gain (loss) on investments, tax</t>
  </si>
  <si>
    <t>Consolidated Statements of Cash Flows - USD ($) $ in Thousands</t>
  </si>
  <si>
    <t>Operating Activities:</t>
  </si>
  <si>
    <t>Adjustments to reconcile net loss to net cash and cash equivalents provided by (used in) operating activities:</t>
  </si>
  <si>
    <t>Depreciation and amortization</t>
  </si>
  <si>
    <t>Provision for income taxes</t>
  </si>
  <si>
    <t>Amortization of bond premiums</t>
  </si>
  <si>
    <t>Non-cash rent expense</t>
  </si>
  <si>
    <t>Unrealized currency translation</t>
  </si>
  <si>
    <t>Changes in assets and liabilities</t>
  </si>
  <si>
    <t>Accounts receivable</t>
  </si>
  <si>
    <t>Prepaid expenses and other assets</t>
  </si>
  <si>
    <t>Accrued expenses</t>
  </si>
  <si>
    <t>Net cash and cash equivalents provided by (used in) operating activities</t>
  </si>
  <si>
    <t>Investing Activities:</t>
  </si>
  <si>
    <t>Purchases of investments</t>
  </si>
  <si>
    <t>Maturities and sales of investments</t>
  </si>
  <si>
    <t>Purchases of property and equipment</t>
  </si>
  <si>
    <t>Capitalization of software development costs</t>
  </si>
  <si>
    <t>Acquisition of a business</t>
  </si>
  <si>
    <t>Acquisition of intangible assets</t>
  </si>
  <si>
    <t>Net cash and cash equivalents used in investing activities</t>
  </si>
  <si>
    <t>Financing Activities:</t>
  </si>
  <si>
    <t>Proceeds from common stock offerings, net of offering costs paid of $583 in 2015 and $2,924 in 2014</t>
  </si>
  <si>
    <t>Employee taxes paid related to the net share settlement of stock-based awards</t>
  </si>
  <si>
    <t>Proceeds related to the issuance of common stock under stock plans</t>
  </si>
  <si>
    <t>Proceeds from draw-down on line of credit</t>
  </si>
  <si>
    <t>Payments on line of credit</t>
  </si>
  <si>
    <t>Repayment of capital lease obligations</t>
  </si>
  <si>
    <t>Net cash and cash equivalents provided by financing activities</t>
  </si>
  <si>
    <t>Effect on exchange rate changes on cash and cash equivalents</t>
  </si>
  <si>
    <t>Net increase (decrease) in cash and cash equivalents</t>
  </si>
  <si>
    <t>Cash and cash equivalents, beginning of year</t>
  </si>
  <si>
    <t>Cash and cash equivalents, end of year</t>
  </si>
  <si>
    <t>Supplemental cash flow disclosure:</t>
  </si>
  <si>
    <t>Cash paid for interest</t>
  </si>
  <si>
    <t>Cash paid for income taxes</t>
  </si>
  <si>
    <t>Non-cash investing and financing activities:</t>
  </si>
  <si>
    <t>Property and equipment acquired under capital lease</t>
  </si>
  <si>
    <t>Capital expenditures incurred but not yet paid</t>
  </si>
  <si>
    <t>IPO costs incurred but not yet paid</t>
  </si>
  <si>
    <t>Accretion of preferred stock</t>
  </si>
  <si>
    <t>Consolidated Statements of Cash Flows (Parenthetical) - USD ($) $ in Thousands</t>
  </si>
  <si>
    <t>Statement Of Cash Flows [Abstract]</t>
  </si>
  <si>
    <t>Offering cost paid on common stock offerings</t>
  </si>
  <si>
    <t>Organization and Operations</t>
  </si>
  <si>
    <t>Accounting Policies [Abstract]</t>
  </si>
  <si>
    <t xml:space="preserve">1. Organization and Operations HubSpot, Inc. (the “Company”), was formed as a limited liability company in Delaware on April 4, 2005. The Company converted to a Delaware corporation on June 7, 2007. The Company provides a cloud-based inbound marketing and sales platform which features integrated applications to help businesses attract visitors to their websites, convert visitors into leads, close leads into customers and delight customers so they become promoters of those businesses. These integrated applications include social media, search engine optimization, blogging, website content management, marketing automation, email, CRM, analytics, and reporting. The Company is headquartered in Cambridge, Massachusetts, and has wholly-owned subsidiaries in Dublin, Ireland, which commenced operations in January 2013, in Sydney, Australia, which commenced operations in August 2014, in Singapore, which commenced operations in October 2015, and in Tokyo, Japan, which commenced operations in July 2016. Additionally, the Company has announced that it will open an office in Berlin, Germany during the second half of 2017. On October 15, 2014, the Company closed its initial public offering (“IPO”) whereby 5,750,000 shares of common stock were sold to the public, including the underwriters’ overallotment option of 750,000 shares of common stock, at a price of $25.00 per share. The Company received aggregate proceeds of approximately $133.7 million from the IPO, net of underwriters’ discounts and commissions, but before deduction of offering expenses of approximately $3.1 million. Upon the closing of the IPO, all shares of the Company’s outstanding convertible preferred stock automatically converted into 19,529,713 shares of common stock. On March 24, 2015, the Company closed a common stock public offering whereby 971,891 shares of common stock were sold to the public, including the underwriters’ overallotment option of 121,891 shares of common stock, at a price of $37.00 per share. The Company received aggregate proceeds of approximately $34.3 million from the offering, net of underwriters’ discounts and commissions, but before deduction of offering expenses of approximately $583 thousand. </t>
  </si>
  <si>
    <t>Summary of Significant Accounting Policies</t>
  </si>
  <si>
    <t xml:space="preserve">2. Summary of Significant Accounting Policies Basis of Presentation —The consolidated financial statements have been prepared in U.S. dollars, in accordance with accounting principles generally accepted in the United States of America (“GAAP”). The accompanying consolidated financial statements include the accounts of the Company and its wholly owned subsidiary. All intercompany transactions have been eliminated in consolidation.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perating Segments —The Company operates as one operating segment. Operating segments are defined as components of an enterprise for which separate financial information is regularly evaluated by the chief operating decision makers (“CODMs”), which are the Company’s chief executive officer and chief operating officer, in deciding how to allocate resources and assess performance. The Company’s CODMs evaluate the Company’s financial information and resources and assess the performance of these resources on a consolidated basis. Since the Company operates in one operating segment, all required financial segment information can be found in the consolidated financial statements. Loss Per Share — Basic net loss per share is computed by dividing net loss by the weighted average number of common shares outstanding for the period. Diluted net loss per share is computed by giving effect to all potential dilutive common stock equivalents outstanding for the period. For purposes of this calculation, options to purchase common stock and restricted stock units (“RSUs”) are considered to be potential common stock equivalents. A reconciliation of the denominator used in the calculation of basic and diluted loss per share is as follows:
Year Ended December 31,
2016
2015
2014
(in thousands, except per share amounts)
Numerator:
Net loss attributable to common stockholders
$
(45,562
)
$
(46,053
)
$
(48,560
)
Denominator:
Weighted-average common shares outstanding—basic
35,197
33,222
11,562
Dilutive effect of share equivalents resulting from stock options, RSUs and common stock warrant
—
—
—
Weighted-average common shares outstanding-diluted
35,197
33,222
11,562
Net loss per common share, basic and diluted
$
(1.29
)
$
(1.39
)
$
(4.20
) Additionally, since the Company incurred net losses for the years ended December 31, 2016, 2015 and 2014, diluted net loss attributable to common stockholders per share is the same as basic net loss attributable to common stockholders. The Company’s outstanding stock options, common stock warrant, and RSUs are not included in the calculation of diluted loss per share as the effect would be anti-dilutive. The following table contains share totals with a potentially dilutive impact:
Year Ended December 31,
2016
2015
2014
(in thousands)
Options to purchase common shares
2,709
3,331
4,588
Common stock warrant
—
—
13
RSUs
2,264
1,703
1,376
Cash and Cash Equivalents —The Company considers all highly liquid investments purchased with original maturity of three months or less to be cash equivalents. Cash and cash equivalents consist of cash held in bank deposit accounts and short-term, highly-liquid investments with remaining maturities of three months or less at the date of purchase, consisting of money-market funds. Investments — Investments consist of corporate debt securities and U.S. government agency obligations. Securities having remaining maturities of more than three months at the date of purchase and less than one year from the date of the balance sheets are classified as short-term, and those with maturities of more than one year from the date of the balance sheet are classified as long-term in the consolidated balance sheets. The Company classifies its debt investments with readily determinable market values as available-for-sale. These investments are classified as investments on the consolidated balance sheets and are carried at fair market value, with unrealized gains and losses considered to be temporary in nature reported as accumulated other comprehensive loss, a separate component of stockholders’ equity. The Company reviews all investments for reductions in fair value that are other-than-temporary. When such reductions occur, the cost of the investment is adjusted to fair value through recording a loss on investments in the consolidated statements of operations. Gains and losses on investments are calculated on the basis of specific identification. Investments are considered to be impaired when a decline in fair value below cost basis is determined to be other-than-temporary. The Company periodically evaluates whether a decline in fair value below cost basis is other-than-temporary by considering available evidence regarding these investments including, among other factors: the duration of the period that, and extent to which, the fair value is less than cost basis; the financial health of, and business outlook for the issuer, including industry and sector performance and operational and financing cash flow factors; overall market conditions and trends and the Company’s intent and ability to retain its investment in the security for a period of time sufficient to allow for an anticipated recovery in market value. Once a decline in fair value is determined to be other-than-temporary, a write-down is recorded and a new cost basis in the security is established. Accounts Receivable and Allowance for Doubtful Accounts —Accounts receivable are carried at the original invoiced amount less an allowance for doubtful accounts based on the probability of future collection. When management becomes aware of circumstances that may decrease the likelihood of collection, it records a specific allowance against amounts due, which reduces the receivable to the amount that management reasonably believes will be collected. For all other customers, management determines the adequacy of the allowance based on historical loss patterns, the number of days that billings are past due and an evaluation of the potential risk of loss associated with specific accounts. To date, losses resulting from uncollected receivables have not exceeded management’s expectations. The following is a rollforward of the Company’s allowance for doubtful accounts (in thousands):
Balance Beginning of Period
Charged to Statement of Operations
Deductions (1)
Balance at End of Period
Allowance for doubtful accounts
Year ended December 31, 2016
$
371
$
2,517
$
(2,271
)
$
617
Year ended December 31, 2015
$
218
$
1,367
$
(1,214
)
$
371
Year ended December 31, 2014
$
175
$
632
$
(589
)
$
218
(1)
Deductions include actual accounts written-off, net of recoveries. Restricted Cash —The Company had restricted cash of $483 thousand at December 31, 2016, and $363 thousand at December 31, 2015 related to leased facilities. Property and Equipment —Property and equipment are stated at cost and depreciated using the straight-line method over the estimated useful lives of the related assets. Expenditures for maintenance and repairs are charged to expense as incurred, whereas major betterments are capitalized as additions to leasehold improvements. Depreciation is recorded over the following estimated useful lives:
Estimated Useful Life
Employee related computer equipment
2 years
Computer equipment and purchased software
3 years
Office equipment
5 years
Furniture and fixtures
5 years
Internal use software
5 years
Leasehold improvements
Lesser of lease Internal use software The Company capitalizes certain payroll and stock compensation costs incurred to develop functionality for the Company’s sales and billing platform. The costs incurred during the preliminary stages of development are expensed as incurred. Once a piece of incremental functionality has reached the development stage certain internal costs are capitalized until the functionality is ready for its intended use. Internal use software is included within property and equipment on the balance sheet. The costs are amortized on a straight-line basis over an estimated useful life of five years as either sales in marketing and or general and administrative expense. Asset Retirement Obligations — The Company recognizes Assets Retirement Obligations (“AROs”) for any significant lease restoration obligation, if required by a lease agreement. The fair values of these AROs are recorded on a discounted basis, at the time the obligation is incurred, and accreted over time for the change in present value. Additionally, the Company capitalizes asset retirement costs by increasing the carrying amount of the related long-lived assets and depreciating these assets over their remaining useful life. The changes in these obligations during the year ending December 31, 2016 are as follows:
Year Ended December 31, 2016
(in thousands)
Beginning balance
$
—
Additions
561
Accretion
30
Ending balance
$
591
Impairment of Long-Lived Assets —Long-lived assets are reviewed for impairment whenever events or changes in circumstances indicate that the carrying amount of the asset may not be recoverable or that the useful lives of those assets are no longer appropriate. Management considers the following potential indicators of impairment of its long-lived assets (asset group): a substantial decrease in the Company’s stock price, a significant adverse change in the extent or manner in which a long-lived asset (asset group) is being used, a significant adverse change in legal factors or in the business climate that could affect the value of the long-lived asset (asset group), an accumulation of costs significantly in excess of the amount originally expected for the acquisition or construction of a long-lived asset (asset group), and a current expectation that, more likely than not, a long lived asset (asset group) will be sold or otherwise disposed of significantly before the end of its previously estimated useful life. When such events occur, the Company compares the carrying amounts of the assets to their undiscounted expected future cash flows. If this comparison indicates that there may be an impairment, the amount of the impairment is calculated as the difference between the carrying value and fair value. For the years presented, the Company did not recognize an impairment charge. Goodwill —Goodwill represents the excess of cost over the fair value of the net tangible and identifiable intangible assets acquired in a business combination. The Company has no other intangible assets with indefinite useful lives. Goodwill is not subject to amortization, but is monitored annually for impairment or more frequently if there are indicators of impairment. Management considers the following potential indicators of impairment: significant underperformance relative to historical or projected future operating results, significant changes in the Company’s use of acquired assets or the strategy of the Company’s overall business, significant negative industry or economic trends and a significant decline in the Company’s stock price for a sustained period. The Company performs its annual impairment test on November 30. Currently, the Company’s goodwill is evaluated at the entity level as it is determined there is only one reporting unit. The Company performs a two-step impairment test. In the first step, the fair value of each reporting unit is compared to its carrying amount. If the fair value exceeds the carrying value of the net assets assigned, goodwill is not considered impaired and the second step is not required. If the carrying value exceeds the fair value, then the second step of the impairment test is performed in order to determine the implied fair value of the reporting unit’s goodwill. If the carrying value of the goodwill exceeds the fair value, then an impairment charge is recorded. On November 30, 2016, the fair value of the Company’s single reporting unit exceeded its carrying amount. Because the fair value of the Company’s single reporting unit was in excess of its carrying value and there were no indicators that the Company’s goodwill had become impaired since that date, there was no impairment as of November 30, 2016 or December 31, 2016. For the years ended December 31, 2016, 2015 and 2014, the Company did not recognize an impairment charge. Advertising Expense —The Company expenses advertising as incurred, which is included in sales and marketing expense in the accompanying consolidated statements of operations. The Company incurred $4.2 million of advertising expense in 2016, $4.9 million in 2015, and $3.3 million in 2014. Revenue Recognition —The Company primarily generates revenue from multiple-element arrangements, which typically include subscriptions to its online software solution and professional services which includes on-boarding and training services. The Company’s customers do not have the right to take possession of the online software solution. The Company recognizes revenue when all of the following have occurred:
•
persuasive evidence of an arrangement with the customer exists;
•
service has been or is being provided;
•
the fees are fixed or determinable; and
•
collectability of the fees is reasonably assured. The Company’s arrangements do not contain general rights of return. In order to treat elements in a multiple-element arrangement as separate units of accounting, the delivered elements must have standalone value and delivery of the undelivered element is probable and within control of the Company. The Company has determined that subscriptions for its online software solution have standalone value because, once a customer launches its initial site, the online software solution is fully functional and does not require any additional development, modification, or customization. Professional services consists primarily of on-boarding and web-based and in-person training, are not required to use the online software solution, and are determined to have stand-alone value from the related subscription services because they are sold separately by the Company and third parties. When multiple-element arrangements are separated into different units of accounting, the arrangement consideration is allocated to the identified separate units based on a relative selling price hierarchy. The estimated fair value of each element is determined based upon the following hierarchy: (1) vendor specific objective evidence (“VSOE”) of fair value, (2) third party evidence of selling price (“TPE”), or (3) the Company’s best estimate of selling price (“BESP”). There is not an available measure of TPE of selling price and, as such, arrangement consideration is allocated amongst multiple deliverable arrangements using VSOE, if VSOE can be established, and BESP if VSOE cannot be established. The Company establishes VSOE and BESP for each deliverable primarily considering the median of actual sales prices (stand-alone sales prices for VSOE) of each type of subscription and other professional services sold. The Company considers each type of subscription and service as well as pricing and geographic information when establishing VSOE and BESP. Arrangement consideration is allocated such that the revenue recognized does not exceed the fee subject to refund. Revenue from subscriptions is recognized ratably over the subscription period beginning on the date the Company’s subscription is made available to customers. Substantially all subscription contracts are one year or less. The Company recognizes revenue from on-boarding and training services as the services are provided. The Company pays its agency partners a commission of the subscription sales price for sales to customers. The classification of the commission paid on the Company’s consolidated statements of operations depends on who is purchasing its subscription. In instances where the customer is purchasing the subscription, the Company is the primary obligor and records the commission paid to the agency partner as sales and marketing expense. When the agency partner purchases the subscription directly from the Company, the Company nets the consideration paid to the partner against the associated revenue it recognizes, as in these instances the Company’s customer is the partner and the Company’s remaining obligations are to the partner. The Company does not believe that it receives a tangible benefit from the payment back to the partner. The Company has $4.8 million accrued for partner commissions at December 31, 2016 and $4.9 million accrued for partner commissions at December 31, 2015. These amounts are included within other accrued expenses on the balance sheet. Sales taxes collected from customers and remitted to government authorities are excluded from revenue. Amounts that have been invoiced are recorded in accounts receivable and deferred revenue or revenue, depending on whether the revenue recognition criteria have been met. Deferred revenue represents amounts billed for which revenue has not yet been recognized. Deferred revenue that will be recognized during the succeeding 12-month period is recorded as current deferred revenue and the remaining portion is recorded as long-term deferred revenue. Concentrations of Credit Risk and Significant Customers —Financial instruments that potentially expose the Company to concentrations of credit risk consist primarily of cash, investments and accounts receivable. A significant portion of the Company’s cash and cash equivalents is held at two financial institutions that management believes to be of high credit quality. Although the Company deposits it cash and cash equivalents with multiple financial institutions, its deposits exceed federally insured limits. The Company’s investments consist of highly rated corporate debt securities and U.S. government agency obligations . The Company limits the amount of investments in any single issuer. The Company believes that, as of December 31, 2016, its concentration of credit risk related to investments was not significant. The Company has no significant off-balance sheet risk such as foreign exchange contracts, option contracts, or other hedging arrangements. The Company generally does not require collateral from its customers and generally requires payment 30 days from the invoice date. The Company maintains an allowance for doubtful accounts based on its assessment of the collectability of accounts receivable. Credit risk arising from accounts receivable is mitigated as a result of transacting with a large number of geographically dispersed customers spread across various industries. At December 31, 2016 and 2015 there were no customers that represented more than 10% of the net accounts receivable balance. There were no customers that individually exceeded 10% of the Company’s revenue in any of the periods presented. Foreign Currency —The functional currency of the Company’s foreign subsidiaries is the local currency. Assets and liabilities denominated in a foreign currency are translated into U.S. dollars at the exchange rates in effect at the balance sheet dates; with the resulting translation adjustments directly recorded to a separate component of accumulated other comprehensive loss. Income and expense accounts are translated at the weighted-average exchange rates during the period. Foreign currency transaction gains and losses are recorded in other income (expense). Research and Development —Research and development expenses include payroll, employee benefits and other expenses associated with product development. Capitalized Software Development Costs —Certain payroll and stock compensation costs incurred to develop functionality for the Company’s software and sales and billing platforms, as well as certain upgrades and enhancements that are expected to result in increased functionality are capitalized. The costs incurred in the preliminary stages of development are expensed as incurred. Once an application has reached the development stage, certain internal costs are capitalized until the software is substantially complete and ready for its intended use. Capitalized software development costs are amortized on a straight-line basis over their estimated useful life of two to five years. Management evaluates the useful lives of these assets on a quarterly basis and tests for impairment whenever events or changes in circumstances occur that could impact the recoverability of these assets. Capitalized software development costs, exclusive of those costs recorded within property and equipment, consisted of the following:
December 31, 2016
December 31,
(in thousands)
Gross capitalized software development costs
$
25,152
$
18,737
Accumulated amortization
(18,629
)
(14,082
)
Capitalized software development costs, net
$
6,523
$
4,655
The Company capitalized software development costs, exclusive of costs recorded within property and equipment, of $6.4 million in 2016, $4.5 million in 2015, and $4.9 million in 2014. Stock-based compensation costs included in capitalized software were $1.2 million in 2016, $492 thousand in 2015, and $235 thousand in 2014. Amortization of capitalized software development costs, exclusive of costs recorded within property and equipment, was $5.1 million in 2016, $4.6 million in 2015, and $3.9 million in 2014. Amortization expense is included in cost of revenue in the consolidated statements of operations. Income Taxes —Deferred tax assets and liabilities are recognized for the differences between the financial statement carrying amounts and the tax bases of existing assets and liabilities using tax rates expected to be in effect in the years in which the differences are expected to reverse. Deferred tax assets are reduced by a valuation allowance if it is more likely than not that some portion or all of the deferred tax assets will not be realized. Accounting for uncertainty in income taxes recognized in the financial statements is in accordance with accounting authoritative guidance, which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percent likelihood of being realized upon ultimate settlement. Our intention is to reinvest the total amount of our unremitted foreign earnings in the local international jurisdictions, except for instances where we can remit such earnings to the U.S. without an associated net tax cost. As a result, we do not provide for United States taxes on the unremitted earnings of our international subsidiaries. Stock-Based Compensation —The Company accounts for all stock options and awards granted to employees and nonemployees using a fair value method. Stock-based compensation is recognized as an expense and is measured at the fair value of the award. The measurement date for employee awards is generally the date of the grant. The measurement date for nonemployee awards is generally the date the awards vest. Stock-based compensation costs are recognized as expense over the requisite service period, which is generally the vesting period for awards, on a straight-line basis for awards with only a service condition, and using the graded-method for awards with both a performance and service that were granted prior to our IPO, and on a straight-line basis for the awards that were granted following our IPO, which only have service conditions. Recent Accounting Pronouncements —Recent accounting standards not included below are not expected to have a material impact on our consolidated financial position and results of operations. In March 2016, the Financial Accounting Standards Board (“FASB”) issued guidance that changes the accounting for certain aspects of share-based payments to employees. The guidance requires the recognition of the income tax effects of awards in the income statement when the awards vest or are settled, thus eliminating additional paid-in capital pools. The guidance also allows for the employer to repurchase or sell more shares than required under local statutory regulation without triggering liability accounting. In addition, the guidance allows for a policy election to account for forfeitures as they occur rather than on an estimated basis. The guidance is effective in 2017 with early adoption permitted. The adoption of this guidance will result in the Company recognizing tax benefits related to stock compensation deductions as a benefit to income tax expense when they are realized. The Company is currently evaluating the impact of adopting this guidance on its consolidated financial statements. The impact is not expected to be significant. In February 2016, the FASB issued guidance that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guidance is effective in 2019 with early adoption permitted. The Company is currently evaluating the impact of this guidance on the consolidated financial statements. In May 2014, the FASB issued updated guidance and disclosure requirements for recognizing revenue.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standard also provides guidance on the recognition of costs related to obtaining customer contracts. In July 2015, the FASB approved the deferral of the new standard's effective date by one year. The new standard now is effective for annual reporting periods beginning January 1, 2018. The FASB will permit companies to adopt the new standard early, but not before the original effective date of January 1, 2017. The Company is currently in the process of assessing the adoption methodology, which allows the standard to be applied retrospectively to each prior period presented, or with the cumulative effect recognized as of the date of initial application. The Company is also evaluating the impact of the adoption of the standard on its consolidated financial statements and has not determined whether the effect will be material to either its revenue results or its accounting for deferred commissions balances. </t>
  </si>
  <si>
    <t>Fair Value of Financial Instruments</t>
  </si>
  <si>
    <t>Fair Value Disclosures [Abstract]</t>
  </si>
  <si>
    <t>3. Fair Value of Financial Instruments The Company measures certain financial asset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he following table details the fair value measurements within the fair value hierarchy of the Company’s financial assets and liabilities at December 31, 2016 and December 31, 2015.
December 31, 2016
Level 1
Level 2
Level 3
Total
(in thousands)
Money market funds
$
32,260
$
—
$
—
$
32,260
Commercial paper
—
12,439
—
12,439
Corporate bonds
—
66,947
—
66,947
U.S. government agency obligations
—
10,980
—
10,980
Total
$
32,260
$
90,366
$
—
$
122,626
December 31, 2015
Level 1
Level 2
Level 3
Total
(in thousands)
Money market funds
$
32,014
$
—
$
—
$
32,014
Commercial paper
—
7,711
—
7,711
Corporate bonds
—
70,869
—
70,869
U.S. government agency obligations
—
10,958
—
10,958
Total
$
32,014
$
89,538
$
—
$
121,552
The Company considers all highly liquid investments purchased with a remaining maturity of three months or less to be cash equivalents. The fair value of the Company’s investments in certain money market funds is their face value and such instruments are classified as Level 1 and are included in cash and cash equivalents on the consolidated balance sheets. At December 31, 2016 and 2015, our Level 2 securities were priced by pricing vendors. These pricing vendors utilize the most recent observable market information in pricing these securities or, if specific prices are not available for these securities, use other observable inputs like market transactions involving identical or comparable securities. For certain other financial instruments, including accounts receivable, accounts payable, capital leases and other current liabilities, the carrying amounts approximate their fair value due to the relatively short maturity of these balances. The following tables summarize the composition of our short- and long-term investments at December 31, 2016 and 2015.
December 31, 2016
Amortized Cost
Unrealized Gains
Unrealized Losses
Aggregate Fair Value
(in thousands)
Commercial paper
$
12,446
$
—
$
(7
)
$
12,439
Corporate bonds
67,126
—
(179
)
66,947
U.S. government agency obligations
10,998
—
(18
)
10,980
Total
$
90,570
$
—
$
(204
)
$
90,366
December 31, 2015
Amortized Cost
Unrealized Gains
Unrealized Losses
Aggregate Fair Value
(in thousands)
Commercial paper
$
7,721
$
—
$
(10
)
$
7,711
Corporate bonds
71,207
—
(338
)
70,869
U.S. government agency obligations
10,998
—
(40
)
10,958
Total
$
89,926
$
—
$
(388
)
$
89,538
For all of our securities for which the amortized cost basis was greater than the fair value at December 31, 2016 and 2015, the Company has concluded that there is no plan to sell the security nor is it more likely than not that the Company would be required to sell the security before its anticipated recovery. In making the determination as to whether the unrealized loss is other-than-temporary, the Company considered the length of time and extent the investment has been in an unrealized loss position, the financial condition and near-term prospects of the issuers, the issuers’ credit rating and the time to maturity. Contractual Maturities The contractual maturities of short-term and long-term investments held at December 31, 2016 and 2015 are as follows:
December 31, 2016
December 31, 2015
Amortized Cost Basis
Aggregate Fair Value
Amortized Cost Basis
Aggregate Fair Value
( in thousands)
Due within one year
$
54,694
$
54,648
$
49,068
$
48,972
Due after 1 year through 2 years
35,876
35,718
40,858
40,566
Total
$
90,570
$
90,366
$
89,926
$
89,538</t>
  </si>
  <si>
    <t>Property and Equipment</t>
  </si>
  <si>
    <t>Property Plant And Equipment [Abstract]</t>
  </si>
  <si>
    <t xml:space="preserve">4. Property and Equipment Property and equipment as of December 31, 2016 and December 31, 2015 consists of the following:
December 31.
2016
2015
(in thousands)
Computer equipment &amp; purchased software
$
3,237
$
1,237
Employee computer equipment
1,534
307
Furniture and fixtures
8,174
3,907
Office equipment
2,326
1,209
Leasehold improvements
23,693
17,086
Equipment under capital lease
2,412
1,409
Internal-use software
1,301
—
Construction in progress
322
—
Total property and equipment
42,999
25,155
Less accumulated depreciation
(12,798
)
(6,994
)
Property and equipment, net
$
30,201
$
18,161
Depreciation and amortization expense was $5.9 million in 2016, $2.7 million in 2015, and $1.7 million in 2014. Accumulated depreciation for equipment under capital lease was $1.2 million as of December 31, 2016, $508 thousand as of December 31, 2015, and $339 thousand as of December 31, 2014. The Company capitalized asset retirement costs of $561 thousand at December 31, 2016 within leasehold improvements on the consolidated balance sheets, and recorded the related liability to other long term liabilities. These costs represent future lease restoration obligations as required by Company’s leases. </t>
  </si>
  <si>
    <t>Intangible Assets</t>
  </si>
  <si>
    <t>Goodwill And Intangible Assets Disclosure [Abstract]</t>
  </si>
  <si>
    <t>5. Intangible Assets During the year ended December 31, 2015, the Company acquired certain assets and treated this purchase as a business combination. The Company paid cash considerations of $600 thousand for these assets and allocated $107 thousand to acquired technology, $50 thousand to certain other assets, and the remaining $443 thousand to goodwill. Intangible assets as of December 31, 2016 and 2015 consist of the following:
Weighted Average Remaining Useful Life
December 31,
2016
2015
(in thousands)
Acquired technology
2 Months
$
852
$
852
Acquired intellectual property
3 Months
80
80
Accumulated amortization
(916
)
(832
)
Total
$
16
$
100
The estimated useful life of acquired technology and intellectual property is two to three years. The Company evaluates the useful lives of these assets on an annual basis and tests for impairment whenever events or changes in circumstances occur that could impact the recoverability of these assets. The goodwill and intangible assets are expected to be deductible for U.S. federal income tax purposes. Amortization expense related to intangible assets was $84 thousand in 2016, $96 thousand in 2015, and $138 thousand in 2014. Amortization expense of acquired technology is included in cost of subscription revenue in the consolidated statements of operations. Amortization expense of acquired intellectual property is included in sales and marketing expense in the consolidated statements of operations. Estimated future amortization expense for intangible assets as of December 31, 2016 is as follows:
Year ended December 31,
Amortization Expense
(in thousands)
2017
16
Total
$
16</t>
  </si>
  <si>
    <t>Debt</t>
  </si>
  <si>
    <t>Debt Disclosure [Abstract]</t>
  </si>
  <si>
    <t xml:space="preserve">6. Debt The Company has a $35 million revolving line of credit outstanding (the “Loan Agreement”) that expires in March 2017. Under the Loan Agreement, the Company is required to maintain compliance with certain financial covenants, including the delivery of financial and other information, limitations on cash balances outside the United States, and meeting certain </t>
  </si>
  <si>
    <t>Geographic Data</t>
  </si>
  <si>
    <t>Segment Reporting [Abstract]</t>
  </si>
  <si>
    <t xml:space="preserve">7. Geographic Data As more fully described in the Company’s Summary of Significant Accounting Policies, the Company operates in one operating segment. Revenue and long-lived assets by geographic region, based on physical location of the operations recording the sale or the assets are as follows: Revenues by geographical region:
Year Ended December 31,
2016
2015
2014
(In thousands)
Americas
$
219,422
$
154,625
$
103,356
Europe
41,616
23,487
12,270
Asia Pacific
9,929
3,831
250
Total
$
270,967
$
181,943
$
115,876
Percentage of revenues generated outside of the Americas
19
%
15
%
11
% In 2016 revenue derived from customers outside the United States (international) was approximately 28% of total revenue. Total long-lived assets by geographical region:
As of December 31, 2016
As of December 31, 2015
(In thousands)
Americas
$
23,205
$
15,108
Europe
4,716
1,885
Asia Pacific
2,280
1,168
Total long lived assets
$
30,201
$
18,161
Percentage of long lived assets held outside of the Americas
23
%
17
% </t>
  </si>
  <si>
    <t>Commitments and Contingencies</t>
  </si>
  <si>
    <t>Commitments And Contingencies Disclosure [Abstract]</t>
  </si>
  <si>
    <t>8. Commitments and Contingencies The Company leases its office facilities under non-cancelable operating leases that expire at various dates through October 2027. Rent expense for non-cancellable operating leases with free rental periods or scheduled rent increases is recognized on a straight-line basis over the terms of the leases. Certain leases contain optional termination dates. The table below only includes payments up to the optional termination date. If the Company were to extended leases beyond the optional termination date the future commitments would increase by approximately $12.7 million. Improvement reimbursements from landlords of $3.7 million are being amortized on a straight-line basis into rent expense over the terms of the leases. The difference between required lease payments and rent expense has been recorded as deferred rent. Rent expense was $13.8 million in 2016, $7.4 million in 2015, and $4.9 million in 2014. Deferred rent was $10.2 million as of December 31, 2016 and $6.4 million as of December 31, 2015. Future minimum payments under all operating and capital lease agreements as of December 31, 2016, are as follows:
Operating
Capital
(in thousands)
2017
$
12,707
$
827
2018
15,621
284
2019
15,484
—
2020
15,802
—
2021
17,498
—
Thereafter
96,031
—
Total
$
173,143
1,111
Less: Portion representing interest
(40
)
Capital lease obligation
$
1,071
In January 2017, the Company entered into a new 19 year property lease in Dublin, Ireland, with an option to break the lease after 10 years and 6 months, for approximately 16,000 square feet of space. The lease is expected to commence in August 2017 and the Company will pay an aggregate of approximately $9.8 million in rent over the initial 10 year 6 month lease period. In October 2016, the Company entered an agreement with a customer relationship management vendor. The Company’s obligation under this agreement is approximately $5.1 million payable over the remaining 30 months. The Company also has commitments related to its annual INBOUND event. These commitments total approximately $3.3 million, and are payable over seven years. In May 2015, the Company entered into a renewal agreement with a customer relationship management vendor. The Company’s remaining contractual obligation under this agreement is approximately $22.3 million, payable over the remaining forty-two month term of the agreement. Additionally, in December 2015, the Company entered into a renewal agreement with a web-hosting vendor. The Company’s remaining contractual obligation under this agreement is approximately $16 million, payable over the remaining two-year term of the agreement. Legal Contingencies From time to time the Company may become involved in legal proceedings or be subject to claims arising in the ordinary course of its business. Although the results of litigation and claims cannot be predicted with certainty, the Company currently believes that the final outcome of these ordinary course matters will not have a material adverse effect on its business, operating results, financial condition or cash flows. Regardless of the outcome, litigation can have an adverse impact on the Company because of defense and settlement costs, diversion of management resources and other factors.</t>
  </si>
  <si>
    <t>Changes in Accumulated Other Comprehensive Loss</t>
  </si>
  <si>
    <t>Equity [Abstract]</t>
  </si>
  <si>
    <t xml:space="preserve">9. Changes in Accumulated Other Comprehensive Loss The following table summarizes the changes in accumulated other comprehensive loss, which is reported as a component of stockholders’ equity, for the years ended December 31, 2016 and 2015:
Cumulative Translation Adjustment
Unrealized L on Investments
Total
(in thousands)
Beginning balance at January 1, 2015
$
(145
)
$
—
$
(145
)
Other comprehensive loss before reclassifications
(272
)
(388
)
(660
)
Amounts reclassified from accumulated other comprehensive income
—
—
—
Ending balance at December 31, 2015
$
(417
)
$
(388
)
$
(805
)
Other comprehensive loss before reclassifications
(172
)
113
(59
)
Amounts reclassified from accumulated other comprehensive income
—
—
—
Ending balance at December 31, 2016
$
(589
)
$
(275
)
$
(864
) </t>
  </si>
  <si>
    <t>Stockholders' Equity and Stock-Based Compensation</t>
  </si>
  <si>
    <t>Stockholders Equity And Stock Based Compensation [Abstract]</t>
  </si>
  <si>
    <t>10. Stockholders’ Equity and Stock-Based Compensation Upon the closing of the IPO on October 15, 2014, all outstanding convertible preferred stock was converted into 19,529,713 shares of common stock on a one-to-three basis. No convertible preferred stock was outstanding as of December 31, 2016 or December 31, 2015. Common Stock Reserved —As of December 31, 2016 and 2015, the Company has authorized 500 million shares of common stock. The number of shares of common stock reserved for the vesting of RSUs and exercise of common stock options are as follows (in thousands):
December 31, 2016
December 31, 2015
Restricted stock units
2,264
1,703
Common stock options
2,709
3,331
4,973
5,034
Equity Incentive Plan —The Company’s 2007 Equity Incentive Plan (the “2007 Plan”) was terminated in connection with the IPO, and accordingly, no shares are available for issuance under the 2007 Plan. The 2007 Plan will continue to govern outstanding awards granted thereunder, The 2007 Plan provided for the grant of qualified incentive stock options and nonqualified stock options or other awards such as RSUs to the Company’s employees, officers, directors and outside consultants. The term of each option is fixed by our compensation committee and may not exceed 10 years from the date of grant. As of December 31, 2016, 1.7 million options to purchase common stock and 223 thousand RSUs remained outstanding under the 2007 Plan. On September 25, 2014, the Company’s board of directors adopted and the Company’s stockholders approved the 2014 Stock Option and Incentive Plan (the “2014 Plan”). The 2014 Plan became effective upon the closing of the Company’s IPO. The Company initially reserved 1,973,551 shares of its common stock, or the Initial Limit, for the issuance of awards under the 2014 Plan. The 2014 Plan provides that the number of shares reserved and available for issuance under the plan automatically increases each January 1, beginning on January 1, 2015, by 5% of the outstanding number of shares of the Company’s common stock on the immediately preceding December 31 or such lesser number of shares as determined by the compensation committee. This number is subject to adjustment in the event of a stock split, stock dividend or other change in the Company’s capitalization. The term of each option is fixed by our compensation committee and may not exceed 10 years from the date of grant. As of December 31, 2016, 1.0 million options to purchase common stock and 2.0 million RSUs remained outstanding under the 2014 Plan. Equity Compensation Expense —The Company’s equity compensation expense is comprised of awards of options to purchase common stock, restricted stock awards (RSAs), RSUs, and shares obtained through the Company’s Employee Stock Purchase Plan (“ESPP”). The following two tables show stock compensation expense by award type and where the stock compensation expense is recorded in the Company’s consolidated statements of operations:
Year Ended December 31,
2016
2015
2014
( in thousands)
Options
$
5,202
$
6,349
$
5,128
ESPP
1,093
1,035
—
RSUs
26,380
13,924
11,230
Total stock-based compensation
$
32,675
$
21,308
$
16,358
2016
2015
2014
(in thousands)
Cost of revenue, subscription
$
512
$
341
$
128
Cost of revenue, service
1,640
1,216
498
Research and development
8,828
6,327
6,190
Sales and marketing
13,352
7,658
5,596
General and administrative
8,343
5,766
3,946
Total stock-based compensation
$
32,675
$
21,308
$
16,358
Excluded from stock-based compensation expense is $1.2 million of capitalized software development costs in 2016, $492 thousand in 2015, and $235 thousand in 2014. Stock Options —The fair value of employee options is estimated on the date of each grant using the Black-Scholes option-pricing model with the following assumptions:
Year Ended December 31,
2016
2015
2014
Risk-free interest rate (%)
1.38 - 1.41
1.36 - 1.53
1.79 - 2.67
Expected term (years)
5.08 - 6.21
6.18 - 6.22
5.0 - 6.5
Volatility (%)
38.0 - 41.0
43.0 - 51.6
44.8 - 50.9
Expected dividends
—
—
—
The weighted-average grant-date fair value of options granted was $16.97 per share in 2016, $16.53 per share in 2015, and $9.72 per share in 2014. The interest rate was based on the U.S. Treasury bond rate at the date of grant with a maturity approximately equal to the expected term. The expected term of options granted to employees was calculated using the simplified method, which represents the average of the contractual term of the option and the weighted-average vesting period of the option. The expected term of options granted to nonemployees is equal to the remaining contractual term as of the measurement date. Expected volatility for the Company’s common stock was based on an average of the historical volatility of a peer group of similar public companies. The assumed dividend yield is based upon the Company’s expectation of not paying dividends in the foreseeable future. The estimation of share-based awards that will ultimately vest requires judgment, and to the extent actual results differ from the Company’s estimates, such amounts will be recorded as an adjustment in the period estimates are revised. Prior to the Company’s IPO, the fair value of the Company’s common stock was determined by the Board of Directors at each award grant date based upon a variety of factors, including the results obtained from independent third-party valuations, the Company’s financial position and historical financial performance, the status of technological developments within the Company’s products, the composition and ability of the engineering and management team, an evaluation of benchmark of the Company’s competition, the climate in the marketplace, the illiquid nature of the common stock, arm’s-length sales of the Company’s capital stock (including redeemable convertible preferred stock), the effect of the rights and preferences of the preferred stockholders and the prospects of a liquidity event, among others. After the Company’s IPO, the fair value of the Company’s common stock is the closing price of the stock on the date of grant. The stock option activity for the year ended December 31, 2016 is as follows:
Options (in thousands)
Weighted- Average Exercise Price
Weighted- Average Remaining Life (in years)
Aggregate Intrinsic Value (in thousands)
Outstanding—January 1, 2016
3,331
$
12.18
6.9
$
146,994
Granted
177
40.99
Exercised
(718
)
11.68
Forfeited/expired
(81
)
19.51
Outstanding—December 31, 2016
2,709
13.99
6.1
$
89,411
Options vested or expected to vest—December 31, 2016
2,662
$
13.74
6.1
$
88,545
Options exercisable—December 31, 2016
2,083
$
9.74
5.6
$
77,600
Total unrecognized compensation cost related to the nonvested options granted under the 2007 Plan and the 2014 Plan was $6.4 million at December 31, 2016. That cost is expected to be recognized over a weighted-average period of 1.99 years as of December 31, 2016. Common Stock Warrant —In 2012, in conjunction with the Loan Agreement, the Company issued a warrant to purchase 13 thousand shares of common stock at an exercise price of $5.70 per share with an expiration date of April 2022. The warrant was exercised in 2015. Restricted Stock Units —RSUs vest upon achievement of a service condition and, prior to six months after the Company’s IPO, a performance condition. As soon as practicable following each vesting date, the Company will issue to the holder of the RSUs the number of shares of common stock equal to the aggregate number of RSUs that have vested. Notwithstanding the foregoing, the Company may, in its sole discretion, in lieu of issuing shares of common stock to the holder of the RSUs, pay the holder an amount in cash equal to the fair market value of such shares of common stock. The service condition is a time-based condition met over a period of four years, with 25% met after one year, and then in equal monthly installments over the succeeding three years. The performance condition was met six months following the Company’s IPO. Upon completion of the Company’s IPO the Company began recording stock-based compensation expense based on the grant-date fair value of the RSUs using the accelerated attribution method for RSUs granted prior to its IPO and using the straight-line method for RSUs granted following its IPO, net of estimated forfeitures. The stock compensation expense associated with RSUs where the service condition had been met prior to the IPO was also recognized on the date of the IPO, using the accelerated attribution method. The total stock-based compensation expense expected to be recorded over the remaining life of outstanding RSUs is approximately $78.4 million at December 31, 2016. That cost is expected to be recognized over a weighted-average period of 2.96 years as of December 31, 2016. As of December 31, 2016 there are 1.9 million RSUs expected to vest with an aggregate intrinsic value of $91.6 million. The total fair value of RSUs vested was approximately $24.0 million in the year ended December 31, 2016 and $11.9 million in the year ended December 31, 2015. No RSUs vested in the year ended December 31, 2014. The following table summarizes the activity related to RSUs for the year ended December 31, 2016:
RSUs Outstanding
Shares (in thousands)
Weighted- Average Grant Date Fair Value Per Share
Unvested and outstanding at January 1, 2016
1,703
$
34.64
Granted
1,462
45.64
Vested
(731
)
32.87
Canceled
(170
)
37.31
Unvested and outstanding at December 31, 2016
2,264
$
42.04</t>
  </si>
  <si>
    <t>Employee Stock Purchase Plan</t>
  </si>
  <si>
    <t>Disclosure Of Compensation Related Costs Sharebased Payments [Abstract]</t>
  </si>
  <si>
    <t xml:space="preserve">11. Employee Stock Purchase Plan On September 25, 2014, the Company’s board of directors adopted and the Company’s stockholders approved the 2014 Employee Share Purchase Plan (the “ESPP”). The ESPP became effective upon the closing of the Company’s IPO. The ESPP authorizes the issuance of up to a total of 1,052,148 shares of common stock to participating employees, and allows eligible employees to purchase shares of common stock at a 15% discount from the fair market value of the stock as determined on specific dates at six-month intervals. The offering periods generally start on the first trading day on or after January 1st and July 1st of each year. During the year ended December 31, 2016, the Company issued 70 thousand shares under the ESPP, with a weighted average purchase price per share of $38.98. Total cash proceeds from the purchase of shares under the ESPP in 2016 was $2.7 million. During the year ended December 31, 2015, the Company issued 29 thousand shares under the ESPP, with a weighted average purchase price per share of $28.46. Total cash proceeds from the purchase of shares under the ESPP in 2015 was $814 thousand. </t>
  </si>
  <si>
    <t>Income Taxes</t>
  </si>
  <si>
    <t>Income Tax Disclosure [Abstract]</t>
  </si>
  <si>
    <t xml:space="preserve">12. Income Taxes Loss before provision for income taxes was as follows:
Year Ended December 31,
2016
2015
2014
(in thousands)
United States
$
(47,112
)
$
(47,911
)
$
(49,634
)
Foreign
2,083
2,270
1,313
Total
$
(45,029
)
$
(45,641
)
$
(48,321
) The (provision) benefit for income taxes consists of the following:
Year Ended December 31,
2016
2015
2014
(in thousands)
Current income tax provision
Federal
$
—
$
—
$
—
State
(95
)
(61
)
(20
)
Foreign
(579
)
(401
)
(12
)
Total current income tax provision
(674
)
(462
)
(32
)
Deferred income tax (provision) benefit
Federal
61
(10
)
—
State
—
—
—
Foreign
80
60
124
Total deferred income tax (provision) benefit
141
50
124
Total income tax (provision) benefit
$
(533
)
$
(412
)
$
92
The following reconciles the differences between income taxes computed at the federal statutory rate of 35% and the provision for income taxes:
Year Ended December 31,
2016
2015
2014
(in thousands)
Expected income tax benefit at the federal statutory rate
$
15,761
$
15,974
$
16,913
State taxes net of federal benefit
916
2,257
1,709
Stock-based compensation
(2,001
)
(1,685
)
(886
)
Difference in foreign tax rates
415
482
289
U.S. tax credits
1,609
2,738
1,331
Change in valuation allowance
(16,413
)
(19,421
)
(18,719
)
Other
(820
)
(757
)
(545
)
Income tax (provision) benefit
$
(533
)
$
(412
)
$
92
Deferred Tax Assets and Liabilities —Deferred income taxes reflect the net effects of temporary differences between the carrying amounts of assets and liabilities for financial reporting purposes and the amounts used for income tax purposes. Significant components of the Company’s deferred tax assets and liabilities were as follows:
Year Ended December 31,
2016
2015
(in thousands)
Deferred tax assets:
Net operating loss carryforwards
$
73,750
$
60,188
Research and investment credits
6,674
5,040
Accruals and reserves
6,699
5,788
Depreciation
744
579
Intangible assets
215
223
Stock-based compensation
8,115
6,901
Total deferred tax assets
$
96,197
$
78,719
Deferred tax liabilities:
Capitalized costs
(4,843
)
(3,916
)
Total deferred tax liabilities
(4,843
)
(3,916
)
Valuation allowance
(91,132
)
(74,642
)
Net deferred tax assets
$
222
$
161
The Company reviews all available evidence to evaluate its recovery of deferred tax assets, including its recent history of accumulated losses in all tax jurisdictions over the most recent three years as well as its ability to generate income in future periods. The Company has provided a valuation allowance against its U.S. net deferred tax assets as it is more likely than not that these assets will not be realized given the nature of the assets and the likelihood of future utilization. The valuation allowance increased by $16.5 million in 2016, $19.4 million in 2015 and $16.8 million in 2014, primarily due to the increase in the U.S. net operating loss deferred tax asset. The Company does not expect any significant changes in its valuation allowance positions within the next 12 months. U.S. income taxes on the undistributed earnings of the Company’s four non-U.S. subsidiaries have not been provided for as the Company currently plans to indefinitely reinvest these amounts and has the ability to do so. Cumulative undistributed foreign earnings were approximately $3.0 million at December 31, 2016 and not material at December 31, 2015. The Company does not believe it is practicable to estimate with reasonable accuracy the hypothetical amount of the unrecognized deferred tax liability on undistributed foreign earnings given the many factors and assumptions required to estimate the taxable amount after reduction for available foreign tax credits. The Company had federal and state net operating loss carryforwards of $273.5 million and $168.8 million, respectively at December 31, 2016, which expire at various dates through 2036. The Company has generated net operating loss carryforwards from stock compensation deductions and the amount of federal and state excess tax benefits totaling $30.4 million (net of tax) will be credited to income tax expense when realized. The Company had federal research and development credit carryforwards of $4.3 million and foreign tax credits of $15 thousand at December 31, 2016 that expire at various dates through 2036. The Company also has state research and investment credit carryforwards of $2.9 million and $769 thousand, respectively that expire at various dates through 2031. Under Section 382 of the Internal Revenue Code of 1986, as amended, substantial changes in the Company's ownership may limit the amount of net operating loss carryforwards that could be utilized annually in the future to offset taxable income. Specifically, this limitation may arise in the event of a cumulative change in ownership of the Company of more than 50% within a three-year period. Any such annual limitation may significantly reduce the utilization of net operating loss carryforwards before they expire. The Company performed an analysis through December 31, 2016, and determined any potential ownership change under Section 382 during the year would not have a material impact on the future utilization of US net operating losses and tax credits. However, future transactions in the Company's common stock could trigger an ownership change for purposes of Section 382, which could limit the amount of net operating loss carryforwards and other attributes that could be utilized annually in the future to offset taxable income, if any. Any such limitation, whether as the result of sales of common stock by our existing stockholders or sales of common stock by the Company, could have a material adverse effect on results of operations in future years. Uncertain Tax Positions —The Company accounts for uncertainty in income taxes using a two-step process. The Company first determines whether it is more likely than not that a tax position will be sustained upon examination by the tax authority, including resolutions of any related appeals or litigation processes, based on technical merit.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following summarizes activity related to unrecognized tax benefits:
Year Ended December 31,
2016
2015
2014
(in thousands)
Unrecognized benefit—beginning of the year
$
673
$
1,713
$
1,030
Gross increases—current period positions
1,069
171
683
Gross decrease—prior period positions
—
(1,211
)
—
Unrecognized benefit—end of period
$
1,742
$
673
$
1,713
All of the gross unrecognized tax benefits represent a reduction to the research and development tax credit carryforward. The gross decrease to prior period positions, for the period ending December 31, 2015 is a result of the Company completing IRS documentation of all credits generated since inception. All of the unrecognized tax benefits decrease deferred tax assets with a corresponding decrease to the valuation allowance. None of the unrecognized tax benefits would affect the Company’s effective tax rate if recognized in the future. The Company has elected to recognize interest and penalties related to uncertain tax positions as a component of income tax expense. No interest or penalties have been recorded through December 31, 2016. The Company does not expect any significant change in its unrecognized tax benefits within the next 12 months. The Company files tax returns in the United States, Ireland, Australia, Singapore, Japan and various state jurisdictions. All of the Company’s tax years remain open to examination by major taxing jurisdictions to which the Company is subject, as carryforward attributes generated in past years may still be adjusted upon examination by the Internal Revenue Service or state and foreign tax authorities if they have or will be used in future periods. The Company is routinely examined by various taxing authorities. The IRS completed a federal income tax audit for the tax year 2013 during 2016 </t>
  </si>
  <si>
    <t>Employee Benefit Plan</t>
  </si>
  <si>
    <t>Compensation And Retirement Disclosure [Abstract]</t>
  </si>
  <si>
    <t xml:space="preserve">13. Employee Benefit Plan In July 2008, the Company established a defined contribution savings plan under Section 401(k) of the Internal Revenue Code. This plan covers substantially all employees who meet minimum age and service requirements and allows participants to defer a portion of their annual compensation on a pretax basis, subject to legal limitations. Total contributions were $2.1 million in 2016, $1.2 million in 2015, and $549 thousand in 2014. </t>
  </si>
  <si>
    <t>Quarterly Financial Results (unaudited)</t>
  </si>
  <si>
    <t>Quarterly Financial Information Disclosure [Abstract]</t>
  </si>
  <si>
    <t xml:space="preserve">14. Quarterly Financial Results (unaudited)
Fourth Quarter
Third Quarter
Second Quarter
First Quarter
(in thousands, except per share amounts)
Year ended December 31, 2016
Revenue
$
76,444
$
70,589
$
64,974
$
58,960
Cost of revenue
16,887
15,812
15,195
13,971
Gross profit
59,557
54,777
49,779
44,989
Net loss
(13,829
)
(10,515
)
(11,064
)
(10,154
)
Basic and diluted net loss per share
$
(0.39
)
$
(0.30
)
$
(0.32
)
$
(0.29
)
Year ended December 31, 2015
Revenue
$
53,126
$
47,711
$
42,941
$
38,166
Cost of revenue
13,707
12,478
11,273
10,465
Gross profit
39,419
35,233
31,668
27,701
Net loss
(10,252
)
(13,552
)
(11,392
)
(10,858
)
Basic and diluted net loss per share
$
(0.30
)
$
(0.40
)
$
(0.34
)
$
(0.34
) </t>
  </si>
  <si>
    <t>Summary of Significant Accounting Policies (Policies)</t>
  </si>
  <si>
    <t>Basis of Presentation</t>
  </si>
  <si>
    <t>Basis of Presentation —The consolidated financial statements have been prepared in U.S. dollars, in accordance with accounting principles generally accepted in the United States of America (“GAAP”). The accompanying consolidated financial statements include the accounts of the Company and its wholly owned subsidiary. All intercompany transactions have been eliminated in consolidation.</t>
  </si>
  <si>
    <t>Use of Estimates</t>
  </si>
  <si>
    <t>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t>
  </si>
  <si>
    <t>Operating Segments</t>
  </si>
  <si>
    <t>Operating Segments — The Company operates as one operating segment. Operating segments are defined as components of an enterprise for which separate financial information is regularly evaluated by the chief operating decision makers (“CODMs”), which are the Company’s chief executive officer and chief operating officer, in deciding how to allocate resources and assess performance. The Company’s CODMs evaluate the Company’s financial information and resources and assess the performance of these resources on a consolidated basis. Since the Company operates in one operating segment, all required financial segment information can be found in the consolidated financial statements.</t>
  </si>
  <si>
    <t>Loss Per Share</t>
  </si>
  <si>
    <t>Loss Per Share — Basic net loss per share is computed by dividing net loss by the weighted average number of common shares outstanding for the period. Diluted net loss per share is computed by giving effect to all potential dilutive common stock equivalents outstanding for the period. For purposes of this calculation, options to purchase common stock and restricted stock units (“RSUs”) are considered to be potential common stock equivalents. A reconciliation of the denominator used in the calculation of basic and diluted loss per share is as follows:
Year Ended December 31,
2016
2015
2014
(in thousands, except per share amounts)
Numerator:
Net loss attributable to common stockholders
$
(45,562
)
$
(46,053
)
$
(48,560
)
Denominator:
Weighted-average common shares outstanding—basic
35,197
33,222
11,562
Dilutive effect of share equivalents resulting from stock options, RSUs and common stock warrant
—
—
—
Weighted-average common shares outstanding-diluted
35,197
33,222
11,562
Net loss per common share, basic and diluted
$
(1.29
)
$
(1.39
)
$
(4.20
) Additionally, since the Company incurred net losses for the years ended December 31, 2016, 2015 and 2014, diluted net loss attributable to common stockholders per share is the same as basic net loss attributable to common stockholders. The Company’s outstanding stock options, common stock warrant, and RSUs are not included in the calculation of diluted loss per share as the effect would be anti-dilutive. The following table contains share totals with a potentially dilutive impact:
Year Ended December 31,
2016
2015
2014
(in thousands)
Options to purchase common shares
2,709
3,331
4,588
Common stock warrant
—
—
13
RSUs
2,264
1,703
1,376</t>
  </si>
  <si>
    <t>Cash and Cash Equivalents</t>
  </si>
  <si>
    <t>Cash and Cash Equivalents — The Company considers all highly liquid investments purchased with original maturity of three months or less to be cash equivalents. Cash and cash equivalents consist of cash held in bank deposit accounts and short-term, highly-liquid investments with remaining maturities of three months or less at the date of purchase, consisting of money-market funds.</t>
  </si>
  <si>
    <t>Investments</t>
  </si>
  <si>
    <t xml:space="preserve">Investments — Investments consist of corporate debt securities and U.S. government agency obligations. Securities having remaining maturities of more than three months at the date of purchase and less than one year from the date of the balance sheets are classified as short-term, and those with maturities of more than one year from the date of the balance sheet are classified as long-term in the consolidated balance sheets. The Company classifies its debt investments with readily determinable market values as available-for-sale. These investments are classified as investments on the consolidated balance sheets and are carried at fair market value, with unrealized gains and losses considered to be temporary in nature reported as accumulated other comprehensive loss, a separate component of stockholders’ equity. The Company reviews all investments for reductions in fair value that are other-than-temporary. When such reductions occur, the cost of the investment is adjusted to fair value through recording a loss on investments in the consolidated statements of operations. Gains and losses on investments are calculated on the basis of specific identification. Investments are considered to be impaired when a decline in fair value below cost basis is determined to be other-than-temporary. The Company periodically evaluates whether a decline in fair value below cost basis is other-than-temporary by considering available evidence regarding these investments including, among other factors: the duration of the period that, and extent to which, the fair value is less than cost basis; the financial health of, and business outlook for the issuer, including industry and sector performance and operational and financing cash flow factors; overall market conditions and trends and the Company’s intent and ability to retain its investment in the security for a period of time sufficient to allow for an anticipated recovery in market value. Once a decline in fair value is determined to be other-than-temporary, a write-down is recorded and a new cost basis in the security is established. </t>
  </si>
  <si>
    <t>Accounts Receivable and Allowance for Doubtful Accounts</t>
  </si>
  <si>
    <t>Accounts Receivable and Allowance for Doubtful Accounts —Accounts receivable are carried at the original invoiced amount less an allowance for doubtful accounts based on the probability of future collection. When management becomes aware of circumstances that may decrease the likelihood of collection, it records a specific allowance against amounts due, which reduces the receivable to the amount that management reasonably believes will be collected. For all other customers, management determines the adequacy of the allowance based on historical loss patterns, the number of days that billings are past due and an evaluation of the potential risk of loss associated with specific accounts. To date, losses resulting from uncollected receivables have not exceeded management’s expectations. The following is a rollforward of the Company’s allowance for doubtful accounts (in thousands):
Balance Beginning of Period
Charged to Statement of Operations
Deductions (1)
Balance at End of Period
Allowance for doubtful accounts
Year ended December 31, 2016
$
371
$
2,517
$
(2,271
)
$
617
Year ended December 31, 2015
$
218
$
1,367
$
(1,214
)
$
371
Year ended December 31, 2014
$
175
$
632
$
(589
)
$
218
(1)
Deductions include actual accounts written-off, net of recoveries.</t>
  </si>
  <si>
    <t>Restricted Cash</t>
  </si>
  <si>
    <t xml:space="preserve">Restricted Cash — The Company had restricted cash of $483 thousand at December 31, 2016, and $363 thousand at December 31, 2015 related to leased facilities. </t>
  </si>
  <si>
    <t xml:space="preserve">Property and Equipment —Property and equipment are stated at cost and depreciated using the straight-line method over the estimated useful lives of the related assets. Expenditures for maintenance and repairs are charged to expense as incurred, whereas major betterments are capitalized as additions to leasehold improvements. Depreciation is recorded over the following estimated useful lives:
Estimated Useful Life
Employee related computer equipment
2 years
Computer equipment and purchased software
3 years
Office equipment
5 years
Furniture and fixtures
5 years
Internal use software
5 years
Leasehold improvements
Lesser of lease </t>
  </si>
  <si>
    <t>Internal Use Software</t>
  </si>
  <si>
    <t xml:space="preserve">Internal use software The Company capitalizes certain payroll and stock compensation costs incurred to develop functionality for the Company’s sales and billing platform. The costs incurred during the preliminary stages of development are expensed as incurred. Once a piece of incremental functionality has reached the development stage certain internal costs are capitalized until the functionality is ready for its intended use. Internal use software is included within property and equipment on the balance sheet. The costs are amortized on a straight-line basis over an estimated useful life of five years as either sales in marketing and or general and administrative expense. </t>
  </si>
  <si>
    <t>Asset Retirement Obligations</t>
  </si>
  <si>
    <t>Asset Retirement Obligations — The Company recognizes Assets Retirement Obligations (“AROs”) for any significant lease restoration obligation, if required by a lease agreement. The fair values of these AROs are recorded on a discounted basis, at the time the obligation is incurred, and accreted over time for the change in present value. Additionally, the Company capitalizes asset retirement costs by increasing the carrying amount of the related long-lived assets and depreciating these assets over their remaining useful life. The changes in these obligations during the year ending December 31, 2016 are as follows:
Year Ended December 31, 2016
(in thousands)
Beginning balance
$
—
Additions
561
Accretion
30
Ending balance
$
591</t>
  </si>
  <si>
    <t>Impairment of Long-Lived Assets</t>
  </si>
  <si>
    <t>Impairment of Long-Lived Assets — Long-lived assets are reviewed for impairment whenever events or changes in circumstances indicate that the carrying amount of the asset may not be recoverable or that the useful lives of those assets are no longer appropriate. Management considers the following potential indicators of impairment of its long-lived assets (asset group): a substantial decrease in the Company’s stock price, a significant adverse change in the extent or manner in which a long-lived asset (asset group) is being used, a significant adverse change in legal factors or in the business climate that could affect the value of the long-lived asset (asset group), an accumulation of costs significantly in excess of the amount originally expected for the acquisition or construction of a long-lived asset (asset group), and a current expectation that, more likely than not, a long lived asset (asset group) will be sold or otherwise disposed of significantly before the end of its previously estimated useful life. When such events occur, the Company compares the carrying amounts of the assets to their undiscounted expected future cash flows. If this comparison indicates that there may be an impairment, the amount of the impairment is calculated as the difference between the carrying value and fair value. For the years presented, the Company did not recognize an impairment charge.</t>
  </si>
  <si>
    <t>Goodwill — Goodwill represents the excess of cost over the fair value of the net tangible and identifiable intangible assets acquired in a business combination. The Company has no other intangible assets with indefinite useful lives. Goodwill is not subject to amortization, but is monitored annually for impairment or more frequently if there are indicators of impairment. Management considers the following potential indicators of impairment: significant underperformance relative to historical or projected future operating results, significant changes in the Company’s use of acquired assets or the strategy of the Company’s overall business, significant negative industry or economic trends and a significant decline in the Company’s stock price for a sustained period. The Company performs its annual impairment test on November 30. Currently, the Company’s goodwill is evaluated at the entity level as it is determined there is only one reporting unit. The Company performs a two-step impairment test. In the first step, the fair value of each reporting unit is compared to its carrying amount. If the fair value exceeds the carrying value of the net assets assigned, goodwill is not considered impaired and the second step is not required. If the carrying value exceeds the fair value, then the second step of the impairment test is performed in order to determine the implied fair value of the reporting unit’s goodwill. If the carrying value of the goodwill exceeds the fair value, then an impairment charge is recorded. On November 30, 2016, the fair value of the Company’s single reporting unit exceeded its carrying amount. Because the fair value of the Company’s single reporting unit was in excess of its carrying value and there were no indicators that the Company’s goodwill had become impaired since that date, there was no impairment as of November 30, 2016 or December 31, 2016. For the years ended December 31, 2016, 2015 and 2014, the Company did not recognize an impairment charge.</t>
  </si>
  <si>
    <t>Advertising Expense</t>
  </si>
  <si>
    <t>Advertising Expense — The Company expenses advertising as incurred, which is included in sales and marketing expense in the accompanying consolidated statements of operations. The Company incurred $4.2 million of advertising expense in 2016, $4.9 million in 2015, and $3.3 million in 2014.</t>
  </si>
  <si>
    <t>Revenue Recognition</t>
  </si>
  <si>
    <t>Revenue Recognition —The Company primarily generates revenue from multiple-element arrangements, which typically include subscriptions to its online software solution and professional services which includes on-boarding and training services. The Company’s customers do not have the right to take possession of the online software solution. The Company recognizes revenue when all of the following have occurred:
•
persuasive evidence of an arrangement with the customer exists;
•
service has been or is being provided;
•
the fees are fixed or determinable; and
•
collectability of the fees is reasonably assured. The Company’s arrangements do not contain general rights of return. In order to treat elements in a multiple-element arrangement as separate units of accounting, the delivered elements must have standalone value and delivery of the undelivered element is probable and within control of the Company. The Company has determined that subscriptions for its online software solution have standalone value because, once a customer launches its initial site, the online software solution is fully functional and does not require any additional development, modification, or customization. Professional services consists primarily of on-boarding and web-based and in-person training, are not required to use the online software solution, and are determined to have stand-alone value from the related subscription services because they are sold separately by the Company and third parties. When multiple-element arrangements are separated into different units of accounting, the arrangement consideration is allocated to the identified separate units based on a relative selling price hierarchy. The estimated fair value of each element is determined based upon the following hierarchy: (1) vendor specific objective evidence (“VSOE”) of fair value, (2) third party evidence of selling price (“TPE”), or (3) the Company’s best estimate of selling price (“BESP”). There is not an available measure of TPE of selling price and, as such, arrangement consideration is allocated amongst multiple deliverable arrangements using VSOE, if VSOE can be established, and BESP if VSOE cannot be established. The Company establishes VSOE and BESP for each deliverable primarily considering the median of actual sales prices (stand-alone sales prices for VSOE) of each type of subscription and other professional services sold. The Company considers each type of subscription and service as well as pricing and geographic information when establishing VSOE and BESP. Arrangement consideration is allocated such that the revenue recognized does not exceed the fee subject to refund. Revenue from subscriptions is recognized ratably over the subscription period beginning on the date the Company’s subscription is made available to customers. Substantially all subscription contracts are one year or less. The Company recognizes revenue from on-boarding and training services as the services are provided. The Company pays its agency partners a commission of the subscription sales price for sales to customers. The classification of the commission paid on the Company’s consolidated statements of operations depends on who is purchasing its subscription. In instances where the customer is purchasing the subscription, the Company is the primary obligor and records the commission paid to the agency partner as sales and marketing expense. When the agency partner purchases the subscription directly from the Company, the Company nets the consideration paid to the partner against the associated revenue it recognizes, as in these instances the Company’s customer is the partner and the Company’s remaining obligations are to the partner. The Company does not believe that it receives a tangible benefit from the payment back to the partner. The Company has $4.8 million accrued for partner commissions at December 31, 2016 and $4.9 million accrued for partner commissions at December 31, 2015. These amounts are included within other accrued expenses on the balance sheet. Sales taxes collected from customers and remitted to government authorities are excluded from revenue. Amounts that have been invoiced are recorded in accounts receivable and deferred revenue or revenue, depending on whether the revenue recognition criteria have been met. Deferred revenue represents amounts billed for which revenue has not yet been recognized. Deferred revenue that will be recognized during the succeeding 12-month period is recorded as current deferred revenue and the remaining portion is recorded as long-term deferred revenue.</t>
  </si>
  <si>
    <t>Concentrations of Credit Risk and Significant Customers</t>
  </si>
  <si>
    <t>Concentrations of Credit Risk and Significant Customers —Financial instruments that potentially expose the Company to concentrations of credit risk consist primarily of cash, investments and accounts receivable. A significant portion of the Company’s cash and cash equivalents is held at two financial institutions that management believes to be of high credit quality. Although the Company deposits it cash and cash equivalents with multiple financial institutions, its deposits exceed federally insured limits. The Company’s investments consist of highly rated corporate debt securities and U.S. government agency obligations . The Company limits the amount of investments in any single issuer. The Company believes that, as of December 31, 2016, its concentration of credit risk related to investments was not significant. The Company has no significant off-balance sheet risk such as foreign exchange contracts, option contracts, or other hedging arrangements. The Company generally does not require collateral from its customers and generally requires payment 30 days from the invoice date. The Company maintains an allowance for doubtful accounts based on its assessment of the collectability of accounts receivable. Credit risk arising from accounts receivable is mitigated as a result of transacting with a large number of geographically dispersed customers spread across various industries. At December 31, 2016 and 2015 there were no customers that represented more than 10% of the net accounts receivable balance. There were no customers that individually exceeded 10% of the Company’s revenue in any of the periods presented.</t>
  </si>
  <si>
    <t>Foreign Currency</t>
  </si>
  <si>
    <t>Foreign Currency —The functional currency of the Company’s foreign subsidiaries is the local currency. Assets and liabilities denominated in a foreign currency are translated into U.S. dollars at the exchange rates in effect at the balance sheet dates; with the resulting translation adjustments directly recorded to a separate component of accumulated other comprehensive loss. Income and expense accounts are translated at the weighted-average exchange rates during the period. Foreign currency transaction gains and losses are recorded in other income (expense).</t>
  </si>
  <si>
    <t>Research and Development</t>
  </si>
  <si>
    <t>Research and Development —Research and development expenses include payroll, employee benefits and other expenses associated with product development.</t>
  </si>
  <si>
    <t>Capitalized Software Development Costs</t>
  </si>
  <si>
    <t>Capitalized Software Development Costs — Certain payroll and stock compensation costs incurred to develop functionality for the Company’s software and sales and billing platforms, as well as certain upgrades and enhancements that are expected to result in increased functionality are capitalized. The costs incurred in the preliminary stages of development are expensed as incurred. Once an application has reached the development stage, certain internal costs are capitalized until the software is substantially complete and ready for its intended use. Capitalized software development costs are amortized on a straight-line basis over their estimated useful life of two to five years. Management evaluates the useful lives of these assets on a quarterly basis and tests for impairment whenever events or changes in circumstances occur that could impact the recoverability of these assets. Capitalized software development costs, exclusive of those costs recorded within property and equipment, consisted of the following:
December 31, 2016
December 31,
(in thousands)
Gross capitalized software development costs
$
25,152
$
18,737
Accumulated amortization
(18,629
)
(14,082
)
Capitalized software development costs, net
$
6,523
$
4,655
The Company capitalized software development costs, exclusive of costs recorded within property and equipment, of $6.4 million in 2016, $4.5 million in 2015, and $4.9 million in 2014. Stock-based compensation costs included in capitalized software were $1.2 million in 2016, $492 thousand in 2015, and $235 thousand in 2014. Amortization of capitalized software development costs, exclusive of costs recorded within property and equipment, was $5.1 million in 2016, $4.6 million in 2015, and $3.9 million in 2014. Amortization expense is included in cost of revenue in the consolidated statements of operations.</t>
  </si>
  <si>
    <t xml:space="preserve">Income Taxes —Deferred tax assets and liabilities are recognized for the differences between the financial statement carrying amounts and the tax bases of existing assets and liabilities using tax rates expected to be in effect in the years in which the differences are expected to reverse. Deferred tax assets are reduced by a valuation allowance if it is more likely than not that some portion or all of the deferred tax assets will not be realized. Accounting for uncertainty in income taxes recognized in the financial statements is in accordance with accounting authoritative guidance, which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percent likelihood of being realized upon ultimate settlement. Our intention is to reinvest the total amount of our unremitted foreign earnings in the local international jurisdictions, except for instances where we can remit such earnings to the U.S. without an associated net tax cost. As a result, we do not provide for United States taxes on the unremitted earnings of our international subsidiaries. </t>
  </si>
  <si>
    <t>Stock-Based Compensation</t>
  </si>
  <si>
    <t xml:space="preserve">Stock-Based Compensation —The Company accounts for all stock options and awards granted to employees and nonemployees using a fair value method. Stock-based compensation is recognized as an expense and is measured at the fair value of the award. The measurement date for employee awards is generally the date of the grant. The measurement date for nonemployee awards is generally the date the awards vest. Stock-based compensation costs are recognized as expense over the requisite service period, which is generally the vesting period for awards, on a straight-line basis for awards with only a service condition, and using the graded-method for awards with both a performance and service that were granted prior to our IPO, and on a straight-line basis for the awards that were granted following our IPO, which only have service conditions. </t>
  </si>
  <si>
    <t>Recent Accounting Pronouncements</t>
  </si>
  <si>
    <t xml:space="preserve">Recent Accounting Pronouncements — Recent accounting standards not included below are not expected to have a material impact on our consolidated financial position and results of operations. In March 2016, the Financial Accounting Standards Board (“FASB”) issued guidance that changes the accounting for certain aspects of share-based payments to employees. The guidance requires the recognition of the income tax effects of awards in the income statement when the awards vest or are settled, thus eliminating additional paid-in capital pools. The guidance also allows for the employer to repurchase or sell more shares than required under local statutory regulation without triggering liability accounting. In addition, the guidance allows for a policy election to account for forfeitures as they occur rather than on an estimated basis. The guidance is effective in 2017 with early adoption permitted. The adoption of this guidance will result in the Company recognizing tax benefits related to stock compensation deductions as a benefit to income tax expense when they are realized. The Company is currently evaluating the impact of adopting this guidance on its consolidated financial statements. The impact is not expected to be significant. In February 2016, the FASB issued guidance that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guidance is effective in 2019 with early adoption permitted. The Company is currently evaluating the impact of this guidance on the consolidated financial statements. In May 2014, the FASB issued updated guidance and disclosure requirements for recognizing revenue.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standard also provides guidance on the recognition of costs related to obtaining customer contracts. In July 2015, the FASB approved the deferral of the new standard's effective date by one year. The new standard now is effective for annual reporting periods beginning January 1, 2018. The FASB will permit companies to adopt the new standard early, but not before the original effective date of January 1, 2017. The Company is currently in the process of assessing the adoption methodology, which allows the standard to be applied retrospectively to each prior period presented, or with the cumulative effect recognized as of the date of initial application. The Company is also evaluating the impact of the adoption of the standard on its consolidated financial statements and has not determined whether the effect will be material to either its revenue results or its accounting for deferred commissions balances. </t>
  </si>
  <si>
    <t>Summary of Significant Accounting Policies (Tables)</t>
  </si>
  <si>
    <t>Summary of Reconciliation of Denominator Used in Calculation of Basic and Diluted Loss Per Share</t>
  </si>
  <si>
    <t xml:space="preserve">A reconciliation of the denominator used in the calculation of basic and diluted loss per share is as follows:
Year Ended December 31,
2016
2015
2014
(in thousands, except per share amounts)
Numerator:
Net loss attributable to common stockholders
$
(45,562
)
$
(46,053
)
$
(48,560
)
Denominator:
Weighted-average common shares outstanding—basic
35,197
33,222
11,562
Dilutive effect of share equivalents resulting from stock options, RSUs and common stock warrant
—
—
—
Weighted-average common shares outstanding-diluted
35,197
33,222
11,562
Net loss per common share, basic and diluted
$
(1.29
)
$
(1.39
)
$
(4.20
) </t>
  </si>
  <si>
    <t>Schedule of Share Totals with Potentially Dilutive Impact</t>
  </si>
  <si>
    <t>The following table contains share totals with a potentially dilutive impact:
Year Ended December 31,
2016
2015
2014
(in thousands)
Options to purchase common shares
2,709
3,331
4,588
Common stock warrant
—
—
13
RSUs
2,264
1,703
1,376</t>
  </si>
  <si>
    <t>Schedule of Rollforward of Company's Allowance for Doubtful Accounts</t>
  </si>
  <si>
    <t>The following is a rollforward of the Company’s allowance for doubtful accounts (in thousands):
Balance Beginning of Period
Charged to Statement of Operations
Deductions (1)
Balance at End of Period
Allowance for doubtful accounts
Year ended December 31, 2016
$
371
$
2,517
$
(2,271
)
$
617
Year ended December 31, 2015
$
218
$
1,367
$
(1,214
)
$
371
Year ended December 31, 2014
$
175
$
632
$
(589
)
$
218
(1)
Deductions include actual accounts written-off, net of recoveries.</t>
  </si>
  <si>
    <t>Schedule of Property Plant and Equipment Useful Life</t>
  </si>
  <si>
    <t xml:space="preserve">Depreciation is recorded over the following estimated useful lives:
Estimated Useful Life
Employee related computer equipment
2 years
Computer equipment and purchased software
3 years
Office equipment
5 years
Furniture and fixtures
5 years
Internal use software
5 years
Leasehold improvements
Lesser of lease </t>
  </si>
  <si>
    <t>Schedule of Changes in Asset Retirement Obligations</t>
  </si>
  <si>
    <t>The changes in these obligations during the year ending December 31, 2016 are as follows:
Year Ended December 31, 2016
(in thousands)
Beginning balance
$
—
Additions
561
Accretion
30
Ending balance
$
591</t>
  </si>
  <si>
    <t>Summary of Capitalized Software Development Costs Exclusive of Costs Recorded within Property and Equipment</t>
  </si>
  <si>
    <t>Capitalized software development costs, exclusive of those costs recorded within property and equipment, consisted of the following:
December 31, 2016
December 31,
(in thousands)
Gross capitalized software development costs
$
25,152
$
18,737
Accumulated amortization
(18,629
)
(14,082
)
Capitalized software development costs, net
$
6,523
$
4,655</t>
  </si>
  <si>
    <t>Fair Value of Financial Instruments (Tables)</t>
  </si>
  <si>
    <t>Schedule of Fair Value Measurements of Financial Assets and Liabilities</t>
  </si>
  <si>
    <t>The following table details the fair value measurements within the fair value hierarchy of the Company’s financial assets and liabilities at December 31, 2016 and December 31, 2015.
December 31, 2016
Level 1
Level 2
Level 3
Total
(in thousands)
Money market funds
$
32,260
$
—
$
—
$
32,260
Commercial paper
—
12,439
—
12,439
Corporate bonds
—
66,947
—
66,947
U.S. government agency obligations
—
10,980
—
10,980
Total
$
32,260
$
90,366
$
—
$
122,626
December 31, 2015
Level 1
Level 2
Level 3
Total
(in thousands)
Money market funds
$
32,014
$
—
$
—
$
32,014
Commercial paper
—
7,711
—
7,711
Corporate bonds
—
70,869
—
70,869
U.S. government agency obligations
—
10,958
—
10,958
Total
$
32,014
$
89,538
$
—
$
121,552</t>
  </si>
  <si>
    <t>Summary of Composition of Short and Long Term Investments</t>
  </si>
  <si>
    <t>The following tables summarize the composition of our short- and long-term investments at December 31, 2016 and 2015.
December 31, 2016
Amortized Cost
Unrealized Gains
Unrealized Losses
Aggregate Fair Value
(in thousands)
Commercial paper
$
12,446
$
—
$
(7
)
$
12,439
Corporate bonds
67,126
—
(179
)
66,947
U.S. government agency obligations
10,998
—
(18
)
10,980
Total
$
90,570
$
—
$
(204
)
$
90,366
December 31, 2015
Amortized Cost
Unrealized Gains
Unrealized Losses
Aggregate Fair Value
(in thousands)
Commercial paper
$
7,721
$
—
$
(10
)
$
7,711
Corporate bonds
71,207
—
(338
)
70,869
U.S. government agency obligations
10,998
—
(40
)
10,958
Total
$
89,926
$
—
$
(388
)
$
89,538</t>
  </si>
  <si>
    <t>Summary of Contractual Maturities of Short and Long Term Investments</t>
  </si>
  <si>
    <t>The contractual maturities of short-term and long-term investments held at December 31, 2016 and 2015 are as follows:
December 31, 2016
December 31, 2015
Amortized Cost Basis
Aggregate Fair Value
Amortized Cost Basis
Aggregate Fair Value
( in thousands)
Due within one year
$
54,694
$
54,648
$
49,068
$
48,972
Due after 1 year through 2 years
35,876
35,718
40,858
40,566
Total
$
90,570
$
90,366
$
89,926
$
89,538</t>
  </si>
  <si>
    <t>Property and Equipment (Tables)</t>
  </si>
  <si>
    <t>Schedule of Property and Equipment</t>
  </si>
  <si>
    <t>Property and equipment as of December 31, 2016 and December 31, 2015 consists of the following:
December 31.
2016
2015
(in thousands)
Computer equipment &amp; purchased software
$
3,237
$
1,237
Employee computer equipment
1,534
307
Furniture and fixtures
8,174
3,907
Office equipment
2,326
1,209
Leasehold improvements
23,693
17,086
Equipment under capital lease
2,412
1,409
Internal-use software
1,301
—
Construction in progress
322
—
Total property and equipment
42,999
25,155
Less accumulated depreciation
(12,798
)
(6,994
)
Property and equipment, net
$
30,201
$
18,161</t>
  </si>
  <si>
    <t>Intangible Assets (Tables)</t>
  </si>
  <si>
    <t>Intangible assets as of December 31, 2016 and 2015 consist of the following:
Weighted Average Remaining Useful Life
December 31,
2016
2015
(in thousands)
Acquired technology
2 Months
$
852
$
852
Acquired intellectual property
3 Months
80
80
Accumulated amortization
(916
)
(832
)
Total
$
16
$
100</t>
  </si>
  <si>
    <t>Estimated Future Amortization Expense for Intangible Assets</t>
  </si>
  <si>
    <t>Estimated future amortization expense for intangible assets as of December 31, 2016 is as follows:
Year ended December 31,
Amortization Expense
(in thousands)
2017
16
Total
$
16</t>
  </si>
  <si>
    <t>Geographic Data (Tables)</t>
  </si>
  <si>
    <t>Revenues by Geographical Region</t>
  </si>
  <si>
    <t xml:space="preserve">Revenues by geographical region:
Year Ended December 31,
2016
2015
2014
(In thousands)
Americas
$
219,422
$
154,625
$
103,356
Europe
41,616
23,487
12,270
Asia Pacific
9,929
3,831
250
Total
$
270,967
$
181,943
$
115,876
Percentage of revenues generated outside of the Americas
19
%
15
%
11
% </t>
  </si>
  <si>
    <t>Long Lived Assets by Geographical Region</t>
  </si>
  <si>
    <t xml:space="preserve">Total long-lived assets by geographical region:
As of December 31, 2016
As of December 31, 2015
(In thousands)
Americas
$
23,205
$
15,108
Europe
4,716
1,885
Asia Pacific
2,280
1,168
Total long lived assets
$
30,201
$
18,161
Percentage of long lived assets held outside of the Americas
23
%
17
% </t>
  </si>
  <si>
    <t>Commitments and Contingencies (Tables)</t>
  </si>
  <si>
    <t>Schedule of Future Minimum Payments</t>
  </si>
  <si>
    <t>Future minimum payments under all operating and capital lease agreements as of December 31, 2016, are as follows:
Operating
Capital
(in thousands)
2017
$
12,707
$
827
2018
15,621
284
2019
15,484
—
2020
15,802
—
2021
17,498
—
Thereafter
96,031
—
Total
$
173,143
1,111
Less: Portion representing interest
(40
)
Capital lease obligation
$
1,071</t>
  </si>
  <si>
    <t>Changes in Accumulated Other Comprehensive Loss (Tables)</t>
  </si>
  <si>
    <t xml:space="preserve">The following table summarizes the changes in accumulated other comprehensive loss, which is reported as a component of stockholders’ equity, for the years ended December 31, 2016 and 2015:
Cumulative Translation Adjustment
Unrealized L on Investments
Total
(in thousands)
Beginning balance at January 1, 2015
$
(145
)
$
—
$
(145
)
Other comprehensive loss before reclassifications
(272
)
(388
)
(660
)
Amounts reclassified from accumulated other comprehensive income
—
—
—
Ending balance at December 31, 2015
$
(417
)
$
(388
)
$
(805
)
Other comprehensive loss before reclassifications
(172
)
113
(59
)
Amounts reclassified from accumulated other comprehensive income
—
—
—
Ending balance at December 31, 2016
$
(589
)
$
(275
)
$
(864
) </t>
  </si>
  <si>
    <t>Stockholders' Equity and Stock-Based Compensation (Tables)</t>
  </si>
  <si>
    <t>Summary of Number of Shares of Common Stock Reserved</t>
  </si>
  <si>
    <t>The number of shares of common stock reserved for the vesting of RSUs and exercise of common stock options are as follows (in thousands):
December 31, 2016
December 31, 2015
Restricted stock units
2,264
1,703
Common stock options
2,709
3,331
4,973
5,034</t>
  </si>
  <si>
    <t>Schedule of Stock Compensation Expense by Award Type</t>
  </si>
  <si>
    <t>The following two tables show stock compensation expense by award type and where the stock compensation expense is recorded in the Company’s consolidated statements of operations:
Year Ended December 31,
2016
2015
2014
( in thousands)
Options
$
5,202
$
6,349
$
5,128
ESPP
1,093
1,035
—
RSUs
26,380
13,924
11,230
Total stock-based compensation
$
32,675
$
21,308
$
16,358</t>
  </si>
  <si>
    <t>Effect of Stock-Based Compensation on Income by Line Item</t>
  </si>
  <si>
    <t>The following two tables show stock compensation expense by award type and where the stock compensation expense is recorded in the Company’s consolidated statements of operations:
2016
2015
2014
(in thousands)
Cost of revenue, subscription
$
512
$
341
$
128
Cost of revenue, service
1,640
1,216
498
Research and development
8,828
6,327
6,190
Sales and marketing
13,352
7,658
5,596
General and administrative
8,343
5,766
3,946
Total stock-based compensation
$
32,675
$
21,308
$
16,358</t>
  </si>
  <si>
    <t>Schedule of Assumptions Used for Estimation of Fair Value of Options Granted to Employees</t>
  </si>
  <si>
    <t>Stock Options —The fair value of employee options is estimated on the date of each grant using the Black-Scholes option-pricing model with the following assumptions:
Year Ended December 31,
2016
2015
2014
Risk-free interest rate (%)
1.38 - 1.41
1.36 - 1.53
1.79 - 2.67
Expected term (years)
5.08 - 6.21
6.18 - 6.22
5.0 - 6.5
Volatility (%)
38.0 - 41.0
43.0 - 51.6
44.8 - 50.9
Expected dividends
—
—
—</t>
  </si>
  <si>
    <t>Summary of Stock Option Activity</t>
  </si>
  <si>
    <t>The stock option activity for the year ended December 31, 2016 is as follows:
Options (in thousands)
Weighted- Average Exercise Price
Weighted- Average Remaining Life (in years)
Aggregate Intrinsic Value (in thousands)
Outstanding—January 1, 2016
3,331
$
12.18
6.9
$
146,994
Granted
177
40.99
Exercised
(718
)
11.68
Forfeited/expired
(81
)
19.51
Outstanding—December 31, 2016
2,709
13.99
6.1
$
89,411
Options vested or expected to vest—December 31, 2016
2,662
$
13.74
6.1
$
88,545
Options exercisable—December 31, 2016
2,083
$
9.74
5.6
$
77,600</t>
  </si>
  <si>
    <t>Summary of Activity Related to RSUs</t>
  </si>
  <si>
    <t>The following table summarizes the activity related to RSUs for the year ended December 31, 2016:
RSUs Outstanding
Shares (in thousands)
Weighted- Average Grant Date Fair Value Per Share
Unvested and outstanding at January 1, 2016
1,703
$
34.64
Granted
1,462
45.64
Vested
(731
)
32.87
Canceled
(170
)
37.31
Unvested and outstanding at December 31, 2016
2,264
$
42.04</t>
  </si>
  <si>
    <t>Income Taxes (Tables)</t>
  </si>
  <si>
    <t>Schedule of Loss Before Provision for Income Taxes</t>
  </si>
  <si>
    <t xml:space="preserve">Loss before provision for income taxes was as follows:
Year Ended December 31,
2016
2015
2014
(in thousands)
United States
$
(47,112
)
$
(47,911
)
$
(49,634
)
Foreign
2,083
2,270
1,313
Total
$
(45,029
)
$
(45,641
)
$
(48,321
) </t>
  </si>
  <si>
    <t>Components of Income Tax (Provision) Benefit</t>
  </si>
  <si>
    <t>The (provision) benefit for income taxes consists of the following:
Year Ended December 31,
2016
2015
2014
(in thousands)
Current income tax provision
Federal
$
—
$
—
$
—
State
(95
)
(61
)
(20
)
Foreign
(579
)
(401
)
(12
)
Total current income tax provision
(674
)
(462
)
(32
)
Deferred income tax (provision) benefit
Federal
61
(10
)
—
State
—
—
—
Foreign
80
60
124
Total deferred income tax (provision) benefit
141
50
124
Total income tax (provision) benefit
$
(533
)
$
(412
)
$
92</t>
  </si>
  <si>
    <t>Schedule of Differences Between Income Taxes Computed at the Federal Statutory Rate and the Provision for Income Taxes</t>
  </si>
  <si>
    <t>The following reconciles the differences between income taxes computed at the federal statutory rate of 35% and the provision for income taxes:
Year Ended December 31,
2016
2015
2014
(in thousands)
Expected income tax benefit at the federal statutory rate
$
15,761
$
15,974
$
16,913
State taxes net of federal benefit
916
2,257
1,709
Stock-based compensation
(2,001
)
(1,685
)
(886
)
Difference in foreign tax rates
415
482
289
U.S. tax credits
1,609
2,738
1,331
Change in valuation allowance
(16,413
)
(19,421
)
(18,719
)
Other
(820
)
(757
)
(545
)
Income tax (provision) benefit
$
(533
)
$
(412
)
$
92</t>
  </si>
  <si>
    <t>Components of the Company's Deferred Tax Assets and Liabilities</t>
  </si>
  <si>
    <t>Significant components of the Company’s deferred tax assets and liabilities were as follows:
Year Ended December 31,
2016
2015
(in thousands)
Deferred tax assets:
Net operating loss carryforwards
$
73,750
$
60,188
Research and investment credits
6,674
5,040
Accruals and reserves
6,699
5,788
Depreciation
744
579
Intangible assets
215
223
Stock-based compensation
8,115
6,901
Total deferred tax assets
$
96,197
$
78,719
Deferred tax liabilities:
Capitalized costs
(4,843
)
(3,916
)
Total deferred tax liabilities
(4,843
)
(3,916
)
Valuation allowance
(91,132
)
(74,642
)
Net deferred tax assets
$
222
$
161</t>
  </si>
  <si>
    <t>Summary of Activity Related to Unrecognized Tax Benefits</t>
  </si>
  <si>
    <t>The following summarizes activity related to unrecognized tax benefits:
Year Ended December 31,
2016
2015
2014
(in thousands)
Unrecognized benefit—beginning of the year
$
673
$
1,713
$
1,030
Gross increases—current period positions
1,069
171
683
Gross decrease—prior period positions
—
(1,211
)
—
Unrecognized benefit—end of period
$
1,742
$
673
$
1,713</t>
  </si>
  <si>
    <t>Quarterly Financial Results (unaudited) (Tables)</t>
  </si>
  <si>
    <t>Schedule of Quarterly Financial Results</t>
  </si>
  <si>
    <t xml:space="preserve">Fourth Quarter
Third Quarter
Second Quarter
First Quarter
(in thousands, except per share amounts)
Year ended December 31, 2016
Revenue
$
76,444
$
70,589
$
64,974
$
58,960
Cost of revenue
16,887
15,812
15,195
13,971
Gross profit
59,557
54,777
49,779
44,989
Net loss
(13,829
)
(10,515
)
(11,064
)
(10,154
)
Basic and diluted net loss per share
$
(0.39
)
$
(0.30
)
$
(0.32
)
$
(0.29
)
Year ended December 31, 2015
Revenue
$
53,126
$
47,711
$
42,941
$
38,166
Cost of revenue
13,707
12,478
11,273
10,465
Gross profit
39,419
35,233
31,668
27,701
Net loss
(10,252
)
(13,552
)
(11,392
)
(10,858
)
Basic and diluted net loss per share
$
(0.30
)
$
(0.40
)
$
(0.34
)
$
(0.34
) </t>
  </si>
  <si>
    <t>Organization and Operations - Additional Information (Detail) - USD ($) $ / shares in Units, $ in Thousands</t>
  </si>
  <si>
    <t>Mar. 24, 2015</t>
  </si>
  <si>
    <t>Oct. 15, 2014</t>
  </si>
  <si>
    <t>Summary Of Organization And Operations [Line Items]</t>
  </si>
  <si>
    <t>Number of shares issued to public</t>
  </si>
  <si>
    <t>Issued price per share of common stock</t>
  </si>
  <si>
    <t>Aggregate proceeds from IPO</t>
  </si>
  <si>
    <t>Share offering expenses</t>
  </si>
  <si>
    <t>Number of preferred stock converted to common stock</t>
  </si>
  <si>
    <t>Aggregate Proceeds From Offering</t>
  </si>
  <si>
    <t>Over-Allotment Option [Member]</t>
  </si>
  <si>
    <t>Summary of Significant Accounting Policies - Additional Information (Detail)</t>
  </si>
  <si>
    <t>Nov. 30, 2016USD ($)</t>
  </si>
  <si>
    <t>Dec. 31, 2016USD ($)SegmentReporting_UnitCustomer</t>
  </si>
  <si>
    <t>Dec. 31, 2015USD ($)Customer</t>
  </si>
  <si>
    <t>Dec. 31, 2014USD ($)</t>
  </si>
  <si>
    <t>Schedule Of Accounting Policies [Line Items]</t>
  </si>
  <si>
    <t>Number of operating segment | Segment</t>
  </si>
  <si>
    <t>Cash and cash equivalents, maturity description</t>
  </si>
  <si>
    <t>Three months or less at the date of purchase, consisting of money-market funds.</t>
  </si>
  <si>
    <t>Restricted cash related to leased facilities</t>
  </si>
  <si>
    <t>Impairment charges of long lived assets</t>
  </si>
  <si>
    <t>Intangible assets with indefinite useful lives</t>
  </si>
  <si>
    <t>Number of reporting unit | Reporting_Unit</t>
  </si>
  <si>
    <t>Goodwill impairment</t>
  </si>
  <si>
    <t>Advertising expense</t>
  </si>
  <si>
    <t>Revenue subscription contract period</t>
  </si>
  <si>
    <t>One year or less</t>
  </si>
  <si>
    <t>Accrued for partner commissions</t>
  </si>
  <si>
    <t>Off-balance sheet risk amount</t>
  </si>
  <si>
    <t>Accounts receivable payment period</t>
  </si>
  <si>
    <t>30 days</t>
  </si>
  <si>
    <t>Capitalized software development costs, exclusive of costs recorded within property and equipment</t>
  </si>
  <si>
    <t>Amortization of software development costs, exclusive of costs recorded within property and equipment</t>
  </si>
  <si>
    <t>Minimum percentage chances of tax benefit to be realized on examination</t>
  </si>
  <si>
    <t>50.00%</t>
  </si>
  <si>
    <t>Accounts Receivable [Member] | Customer Concentration Risk [Member]</t>
  </si>
  <si>
    <t>Number of customers represented more than 10% | Customer</t>
  </si>
  <si>
    <t>Revenue [Member] | Customer Concentration Risk [Member]</t>
  </si>
  <si>
    <t>Internal Use Software [Member]</t>
  </si>
  <si>
    <t>Property and Equipment, Estimated Useful Life</t>
  </si>
  <si>
    <t>5 years</t>
  </si>
  <si>
    <t>Stock-based compensation in capitalized software development costs</t>
  </si>
  <si>
    <t>Software Development Costs [Member] | Minimum [Member]</t>
  </si>
  <si>
    <t>2 years</t>
  </si>
  <si>
    <t>Software Development Costs [Member] | Maximum [Member]</t>
  </si>
  <si>
    <t>Summary of Significant Accounting Policies - Summary of Reconciliation of Denominator Used in Calculation of Basic and Diluted Loss Per Share (Detail) - USD ($) $ / shares in Units, shares in Thousands, $ in Thousands</t>
  </si>
  <si>
    <t>3 Months Ended</t>
  </si>
  <si>
    <t>Sep. 30, 2016</t>
  </si>
  <si>
    <t>Mar. 31, 2016</t>
  </si>
  <si>
    <t>Sep. 30, 2015</t>
  </si>
  <si>
    <t>Jun. 30, 2015</t>
  </si>
  <si>
    <t>Mar. 31, 2015</t>
  </si>
  <si>
    <t>Numerator:</t>
  </si>
  <si>
    <t>Denominator:</t>
  </si>
  <si>
    <t>Weighted-average common shares outstanding - basic</t>
  </si>
  <si>
    <t>Weighted-average common shares outstanding - diluted</t>
  </si>
  <si>
    <t>Net loss per common share, basic and diluted</t>
  </si>
  <si>
    <t>Summary of Significant Accounting Policies - Schedule of Potentially Dilutive Common Stock Equivalents (Detail) - shares shares in Thousands</t>
  </si>
  <si>
    <t>Options to Purchase Common Shares [Member]</t>
  </si>
  <si>
    <t>Antidilutive Securities Excluded from Computation of Earnings Per Share [Line Items]</t>
  </si>
  <si>
    <t>Antidilutive securities excluded from computation of earnings per share</t>
  </si>
  <si>
    <t>Common Stock Warrant [Member]</t>
  </si>
  <si>
    <t>RSUs [Member]</t>
  </si>
  <si>
    <t>Summary of Significant Accounting Policies - Schedule of Rollforward of Company's Allowance for Doubtful Accounts (Detail) - USD ($) $ in Thousands</t>
  </si>
  <si>
    <t>Receivables [Abstract]</t>
  </si>
  <si>
    <t>Allowance for doubtful accounts, Beginning Balance</t>
  </si>
  <si>
    <t>Allowance for doubtful accounts, Charged to Statement of Operations</t>
  </si>
  <si>
    <t>Allowance for doubtful accounts, Deductions</t>
  </si>
  <si>
    <t>Allowance for doubtful accounts, Ending Balance</t>
  </si>
  <si>
    <t>Summary of Significant Accounting Policies - Schedule of Property Plant and Equipment Useful Life (Detail)</t>
  </si>
  <si>
    <t>Employee Related Computer Equipment [Member]</t>
  </si>
  <si>
    <t>Property, Plant and Equipment [Line Items]</t>
  </si>
  <si>
    <t>Computer Equipment and Purchased Software [Member]</t>
  </si>
  <si>
    <t>3 years</t>
  </si>
  <si>
    <t>Office Equipment [Member]</t>
  </si>
  <si>
    <t>Furniture and Fixtures [Member]</t>
  </si>
  <si>
    <t>Leasehold Improvements [Member]</t>
  </si>
  <si>
    <t>Property and Equipment, Estimated Useful Life, Description</t>
  </si>
  <si>
    <t>Lesser of lease term or useful life</t>
  </si>
  <si>
    <t>Summary of Significant Accounting Policies - Schedule of Changes in Asset Retirement Obligations (Detail) $ in Thousands</t>
  </si>
  <si>
    <t>Dec. 31, 2016USD ($)</t>
  </si>
  <si>
    <t>Asset Retirement Obligation Disclosure [Abstract]</t>
  </si>
  <si>
    <t>Additions</t>
  </si>
  <si>
    <t>Accretion</t>
  </si>
  <si>
    <t>Ending balance</t>
  </si>
  <si>
    <t>Summary of Significant Accounting Policies - Summary of Capitalized Software Development Costs Exclusive of Costs Recorded within Property and Equipment (Detail) - USD ($) $ in Thousands</t>
  </si>
  <si>
    <t>Capitalized Computer Software Net [Abstract]</t>
  </si>
  <si>
    <t>Gross capitalized software development costs</t>
  </si>
  <si>
    <t>Accumulated amortization</t>
  </si>
  <si>
    <t>Fair Value of Financial Instruments - Schedule of Fair Value of Financial Assets and Liabilities (Detail) - USD ($) $ in Thousands</t>
  </si>
  <si>
    <t>Fair Value, Assets and Liabilities Measured on Recurring and Nonrecurring Basis [Line Items]</t>
  </si>
  <si>
    <t>Fair value of short and long term investments</t>
  </si>
  <si>
    <t>Fair value of financial assets</t>
  </si>
  <si>
    <t>Fair Value, Inputs, Level 1 [Member]</t>
  </si>
  <si>
    <t>Fair Value, Inputs, Level 2 [Member]</t>
  </si>
  <si>
    <t>Money Market Funds [Member]</t>
  </si>
  <si>
    <t>Fair value of cash and cash equivalents</t>
  </si>
  <si>
    <t>Money Market Funds [Member] | Fair Value, Inputs, Level 1 [Member]</t>
  </si>
  <si>
    <t>Commercial Paper [Member]</t>
  </si>
  <si>
    <t>Commercial Paper [Member] | Fair Value, Inputs, Level 2 [Member]</t>
  </si>
  <si>
    <t>Corporate Bonds [Member]</t>
  </si>
  <si>
    <t>Corporate Bonds [Member] | Fair Value, Inputs, Level 2 [Member]</t>
  </si>
  <si>
    <t>US Government Agency Obligations [Member]</t>
  </si>
  <si>
    <t>US Government Agency Obligations [Member] | Fair Value, Inputs, Level 2 [Member]</t>
  </si>
  <si>
    <t>Fair Value of Financial Instruments - Summary of Composition of Short and Long Term Investments (Detail) - USD ($) $ in Thousands</t>
  </si>
  <si>
    <t>Schedule of Available-for-sale Securities [Line Items]</t>
  </si>
  <si>
    <t>Amortized Cost</t>
  </si>
  <si>
    <t>Unrealized Losses</t>
  </si>
  <si>
    <t>Aggregate Fair Value</t>
  </si>
  <si>
    <t>Fair Value of Financial Instruments - Summary of Contractual Maturities of Short and Long Term Investments (Detail) - USD ($) $ in Thousands</t>
  </si>
  <si>
    <t>Amortized Cost Basis, Due within one year</t>
  </si>
  <si>
    <t>Amortized Cost Basis, Due after 1 year through 2 years</t>
  </si>
  <si>
    <t>Aggregate Fair Value, Due within one year</t>
  </si>
  <si>
    <t>Aggregate Fair Value, Due after 1 year through 2 years</t>
  </si>
  <si>
    <t>Aggregate Fair Value, Total</t>
  </si>
  <si>
    <t>Property and Equipment, Net - Schedule of Property and Equipment (Detail) - USD ($) $ in Thousands</t>
  </si>
  <si>
    <t>Total property and equipment</t>
  </si>
  <si>
    <t>Less accumulated depreciation</t>
  </si>
  <si>
    <t>Employee Computer Equipment [Member]</t>
  </si>
  <si>
    <t>Equipment under Capital Lease [Member]</t>
  </si>
  <si>
    <t>Construction in Progress [Member]</t>
  </si>
  <si>
    <t>Property and Equipment, Net - Additional Information (Detail) - USD ($) $ in Thousands</t>
  </si>
  <si>
    <t>Accumulated depreciation</t>
  </si>
  <si>
    <t>Capitalized asset retirement costs</t>
  </si>
  <si>
    <t>Intangible Assets - Additional Information (Detail) - USD ($) $ in Thousands</t>
  </si>
  <si>
    <t>Finite Lived Intangible Assets [Line Items]</t>
  </si>
  <si>
    <t>Cash consideration on acquisition</t>
  </si>
  <si>
    <t>Business combination other assets</t>
  </si>
  <si>
    <t>Amortization expense</t>
  </si>
  <si>
    <t>Acquired Technology [Member]</t>
  </si>
  <si>
    <t>Business combination acquired technologies</t>
  </si>
  <si>
    <t>Acquired Technology [Member] | Minimum [Member]</t>
  </si>
  <si>
    <t>Estimated useful life</t>
  </si>
  <si>
    <t>Acquired Technology [Member] | Maximum [Member]</t>
  </si>
  <si>
    <t>Acquired Intellectual Property [Member] | Minimum [Member]</t>
  </si>
  <si>
    <t>Acquired Intellectual Property [Member] | Maximum [Member]</t>
  </si>
  <si>
    <t>Intangible Assets - Schedule of Intangible Assets (Detail) - USD ($) $ in Thousands</t>
  </si>
  <si>
    <t>Acquired intangible assets</t>
  </si>
  <si>
    <t>Acquired intangible assets, Weighted average remaining useful life</t>
  </si>
  <si>
    <t>2 months</t>
  </si>
  <si>
    <t>Acquired Intellectual Property [Member]</t>
  </si>
  <si>
    <t>3 months</t>
  </si>
  <si>
    <t>Intangible Assets - Estimated Future Amortization Expense for Intangible Assets (Detail) - USD ($) $ in Thousands</t>
  </si>
  <si>
    <t>Debt - Additional Information (Detail) - Revolving Line [Member] - USD ($)</t>
  </si>
  <si>
    <t>Line Of Credit Facility [Line Items]</t>
  </si>
  <si>
    <t>Credit facility, borrowing capacity</t>
  </si>
  <si>
    <t>Debt instrument, expiration date</t>
  </si>
  <si>
    <t>2017-03</t>
  </si>
  <si>
    <t>Revolving credit facility, outstanding balance</t>
  </si>
  <si>
    <t>Letters of credit outstanding balance</t>
  </si>
  <si>
    <t>Geographic Data - Additional Information (Detail)</t>
  </si>
  <si>
    <t>Dec. 31, 2016Segment</t>
  </si>
  <si>
    <t>Segment Reporting Information [Line Items]</t>
  </si>
  <si>
    <t>Number of operating segment</t>
  </si>
  <si>
    <t>Revenue [Member] | Outside Of United States [Member] | Geographic Concentration Risk [Member]</t>
  </si>
  <si>
    <t>Concentration risk, percentage</t>
  </si>
  <si>
    <t>28.00%</t>
  </si>
  <si>
    <t>Geographic Data - Revenues by Geographical Region (Detail) - USD ($) $ in Thousands</t>
  </si>
  <si>
    <t>Total Revenues</t>
  </si>
  <si>
    <t>Americas [Member]</t>
  </si>
  <si>
    <t>Europe [Member]</t>
  </si>
  <si>
    <t>Asia Pacific [Member]</t>
  </si>
  <si>
    <t>Revenue [Member] | Outside Of Americas [Member] | Geographic Concentration Risk [Member]</t>
  </si>
  <si>
    <t>19.00%</t>
  </si>
  <si>
    <t>15.00%</t>
  </si>
  <si>
    <t>11.00%</t>
  </si>
  <si>
    <t>Geographic Data - Long Lived Assets by Geographical Region (Detail) - USD ($) $ in Thousands</t>
  </si>
  <si>
    <t>Total long lived assets</t>
  </si>
  <si>
    <t>Outside Of Americas [Member] | Assets Total [Member] | Geographic Concentration Risk [Member]</t>
  </si>
  <si>
    <t>Percentage of long lived assets held outside of the Americas</t>
  </si>
  <si>
    <t>23.00%</t>
  </si>
  <si>
    <t>17.00%</t>
  </si>
  <si>
    <t>Commitments and Contingencies- Additional Information (Detail) $ in Thousands</t>
  </si>
  <si>
    <t>1 Months Ended</t>
  </si>
  <si>
    <t>Jan. 31, 2017USD ($)ft²</t>
  </si>
  <si>
    <t>Dec. 31, 2015USD ($)</t>
  </si>
  <si>
    <t>Operating And Capital Leased Assets [Line Items]</t>
  </si>
  <si>
    <t>Increase in future lease commitments</t>
  </si>
  <si>
    <t>Improvement reimbursements from landlords</t>
  </si>
  <si>
    <t>Rent expense</t>
  </si>
  <si>
    <t>Rent payable</t>
  </si>
  <si>
    <t>Customer Relationship Management Agreement Two [Member]</t>
  </si>
  <si>
    <t>Purchase commitment</t>
  </si>
  <si>
    <t>Purchase commitment, payable period</t>
  </si>
  <si>
    <t>30 months</t>
  </si>
  <si>
    <t>Annual INBOUND Event [Member]</t>
  </si>
  <si>
    <t>7 years</t>
  </si>
  <si>
    <t>Customer Relationship Management Agreement One [Member]</t>
  </si>
  <si>
    <t>42 months</t>
  </si>
  <si>
    <t>Web Hosting Agreement [Member]</t>
  </si>
  <si>
    <t>Subsequent Event [Member] | Lease Commencement, August 2017 [Member]</t>
  </si>
  <si>
    <t>Lease agreement period</t>
  </si>
  <si>
    <t>19 years</t>
  </si>
  <si>
    <t>Renewal term</t>
  </si>
  <si>
    <t>10 years 6 months</t>
  </si>
  <si>
    <t>Square feet of property leased | ft²</t>
  </si>
  <si>
    <t>Lease commencement date</t>
  </si>
  <si>
    <t>2017-08</t>
  </si>
  <si>
    <t>Commitments and Contingencies - Schedule of Future Minimum Payments (Detail) $ in Thousands</t>
  </si>
  <si>
    <t>Capital Leases, 2017</t>
  </si>
  <si>
    <t>Capital Leases, 2018</t>
  </si>
  <si>
    <t>Capital Leases, Total</t>
  </si>
  <si>
    <t>Less: Portion representing interest</t>
  </si>
  <si>
    <t>Capital lease obligation</t>
  </si>
  <si>
    <t>Operating, 2017</t>
  </si>
  <si>
    <t>Operating, 2018</t>
  </si>
  <si>
    <t>Operating, 2019</t>
  </si>
  <si>
    <t>Operating, 2020</t>
  </si>
  <si>
    <t>Operating, 2021</t>
  </si>
  <si>
    <t>Operating, Thereafter</t>
  </si>
  <si>
    <t>Operating, Total</t>
  </si>
  <si>
    <t>Changes in Accumulated Other Comprehensive Loss - Changes in Accumulated Other Comprehensive Loss (Detail) - USD ($) $ in Thousands</t>
  </si>
  <si>
    <t>Accumulated Other Comprehensive Income Loss [Line Items]</t>
  </si>
  <si>
    <t>Beginning Balance, Amount</t>
  </si>
  <si>
    <t>Other comprehensive loss before reclassifications</t>
  </si>
  <si>
    <t>Ending Balance, Amount</t>
  </si>
  <si>
    <t>Cumulative Translation Adjustment [Member]</t>
  </si>
  <si>
    <t>Accumulated Net Unrealized Investment Gain (Loss) [Member]</t>
  </si>
  <si>
    <t>Stockholders' Equity and Stock-Based Compensation - Additional Information (Detail) - USD ($)</t>
  </si>
  <si>
    <t>Sep. 25, 2014</t>
  </si>
  <si>
    <t>Dec. 31, 2012</t>
  </si>
  <si>
    <t>Share-based Compensation Arrangement by Share-based Payment Award, Compensation Cost [Line Items]</t>
  </si>
  <si>
    <t>Convertible preferred stock</t>
  </si>
  <si>
    <t>Convertible preferred stock outstanding</t>
  </si>
  <si>
    <t>Preferred stock, conversion basis</t>
  </si>
  <si>
    <t>33.00%</t>
  </si>
  <si>
    <t>Common stock authorized</t>
  </si>
  <si>
    <t>Number of Shares outstanding</t>
  </si>
  <si>
    <t>Common stock shares issued</t>
  </si>
  <si>
    <t>Software Development [Member]</t>
  </si>
  <si>
    <t>Capitalized software development costs excluded from stock based compensation</t>
  </si>
  <si>
    <t>Common stock warrant exercisable price</t>
  </si>
  <si>
    <t>Common stock warrant expiration date</t>
  </si>
  <si>
    <t>Apr. 30,
		2022</t>
  </si>
  <si>
    <t>Percentage of service condition met</t>
  </si>
  <si>
    <t>25.00%</t>
  </si>
  <si>
    <t>The total stock-based compensation expense expected to be recorded</t>
  </si>
  <si>
    <t>Weighted average period of RSU</t>
  </si>
  <si>
    <t>2 years 11 months 16 days</t>
  </si>
  <si>
    <t>Number of RSUs expected to vest</t>
  </si>
  <si>
    <t>Aggregate intrinsic value of RSUs expected to vest</t>
  </si>
  <si>
    <t>Total fair value of RSUs vested</t>
  </si>
  <si>
    <t>Common Stock Options [Member]</t>
  </si>
  <si>
    <t>Weighted-average grant date fair value of options granted</t>
  </si>
  <si>
    <t>Maximum [Member] | RSUs [Member]</t>
  </si>
  <si>
    <t>Period of service condition met</t>
  </si>
  <si>
    <t>4 years</t>
  </si>
  <si>
    <t>Minimum [Member] | RSUs [Member]</t>
  </si>
  <si>
    <t>1 year</t>
  </si>
  <si>
    <t>2007 Equity Incentive Plan [Member]</t>
  </si>
  <si>
    <t>Number of shares available for issuance</t>
  </si>
  <si>
    <t>Unrecognized compensation costs</t>
  </si>
  <si>
    <t>Unrecognized compensation costs, weighted average period</t>
  </si>
  <si>
    <t>1 year 11 months 27 days</t>
  </si>
  <si>
    <t>2007 Equity Incentive Plan [Member] | Common Stock [Member]</t>
  </si>
  <si>
    <t>2007 Equity Incentive Plan [Member] | RSUs [Member]</t>
  </si>
  <si>
    <t>2007 Equity Incentive Plan [Member] | Maximum [Member]</t>
  </si>
  <si>
    <t>Number of years fixed for each option</t>
  </si>
  <si>
    <t>10 years</t>
  </si>
  <si>
    <t>2014 Stock Option and Incentive Plan [Member]</t>
  </si>
  <si>
    <t>Percentage of common stock outstanding</t>
  </si>
  <si>
    <t>5.00%</t>
  </si>
  <si>
    <t>2014 Stock Option and Incentive Plan [Member] | Common Stock [Member]</t>
  </si>
  <si>
    <t>2014 Stock Option and Incentive Plan [Member] | RSUs [Member]</t>
  </si>
  <si>
    <t>2014 Stock Option and Incentive Plan [Member] | Maximum [Member]</t>
  </si>
  <si>
    <t>Stockholders' Equity and Stock-Based Compensation - Summary of Number of Shares of Common Stock Reserved (Detail) - shares shares in Thousands</t>
  </si>
  <si>
    <t>Share-based Compensation Arrangement by Share-based Payment Award [Line Items]</t>
  </si>
  <si>
    <t>Common stock reserved for the potential conversion</t>
  </si>
  <si>
    <t>Stockholders' Equity and Stock-Based Compensation - Schedule of Stock Compensation Expense by Award Type (Detail) - USD ($) $ in Thousands</t>
  </si>
  <si>
    <t>Total stock-based compensation</t>
  </si>
  <si>
    <t>Employee Stock Purchase Plan [Member]</t>
  </si>
  <si>
    <t>Stockholders' Equity and Stock-Based Compensation - Effect of Stock-Based Compensation on Income by Line Item (Detail) - USD ($) $ in Thousands</t>
  </si>
  <si>
    <t>Cost of Revenue, Subscription [Member]</t>
  </si>
  <si>
    <t>Cost of Revenue, Service [Member]</t>
  </si>
  <si>
    <t>Research and Development [Member]</t>
  </si>
  <si>
    <t>Sales and Marketing [Member]</t>
  </si>
  <si>
    <t>General and Administrative [Member]</t>
  </si>
  <si>
    <t>Stockholders' Equity and Stock-Based Compensation - Schedule of Assumptions Used for Estimation of Fair Value of Options Granted to Employees (Detail)</t>
  </si>
  <si>
    <t>Minimum [Member]</t>
  </si>
  <si>
    <t>Risk-free interest rate (%)</t>
  </si>
  <si>
    <t>1.38%</t>
  </si>
  <si>
    <t>1.36%</t>
  </si>
  <si>
    <t>1.79%</t>
  </si>
  <si>
    <t>Expected term (years)</t>
  </si>
  <si>
    <t>5 years 29 days</t>
  </si>
  <si>
    <t>6 years 2 months 5 days</t>
  </si>
  <si>
    <t>Volatility (%)</t>
  </si>
  <si>
    <t>38.00%</t>
  </si>
  <si>
    <t>43.00%</t>
  </si>
  <si>
    <t>44.80%</t>
  </si>
  <si>
    <t>Maximum [Member]</t>
  </si>
  <si>
    <t>1.41%</t>
  </si>
  <si>
    <t>1.53%</t>
  </si>
  <si>
    <t>2.67%</t>
  </si>
  <si>
    <t>6 years 2 months 16 days</t>
  </si>
  <si>
    <t>6 years 2 months 19 days</t>
  </si>
  <si>
    <t>6 years 6 months</t>
  </si>
  <si>
    <t>41.00%</t>
  </si>
  <si>
    <t>51.60%</t>
  </si>
  <si>
    <t>50.90%</t>
  </si>
  <si>
    <t>Stockholders' Equity and Stock-Based Compensation - Summary of Stock Option Activity (Detail) - USD ($) $ / shares in Units, shares in Thousands, $ in Thousands</t>
  </si>
  <si>
    <t>Number of Shares, Beginning balance</t>
  </si>
  <si>
    <t>Number of Shares, Granted</t>
  </si>
  <si>
    <t>Number of Shares, Exercised</t>
  </si>
  <si>
    <t>Number of Shares, Forfeited/Expired</t>
  </si>
  <si>
    <t>Number of Shares, Ending balance</t>
  </si>
  <si>
    <t>Number of Shares, Vested and expected to vest</t>
  </si>
  <si>
    <t>Number of Shares, Exercisable</t>
  </si>
  <si>
    <t>Weighted Average Exercise Price, Beginning balance</t>
  </si>
  <si>
    <t>Weighted Average Exercise Price, Granted</t>
  </si>
  <si>
    <t>Weighted Average Exercise Price, Exercised</t>
  </si>
  <si>
    <t>Weighted Average Exercise Price, Forfeited/ Expired</t>
  </si>
  <si>
    <t>Weighted Average Exercise Price , Ending balance</t>
  </si>
  <si>
    <t>Weighted Average Exercise Price, Vested and expected to vest</t>
  </si>
  <si>
    <t>Weighted Average Exercise Price, Exercisable</t>
  </si>
  <si>
    <t>Weighted Average Remaining Life, Outstanding</t>
  </si>
  <si>
    <t>6 years 1 month 6 days</t>
  </si>
  <si>
    <t>6 years 10 months 24 days</t>
  </si>
  <si>
    <t>Weighted Average Remaining Life, Options vested or expected to vest</t>
  </si>
  <si>
    <t>Weighted Average Remaining Life, Options exercisable</t>
  </si>
  <si>
    <t>5 years 7 months 6 days</t>
  </si>
  <si>
    <t>Aggregate Intrinsic Value, Outstanding</t>
  </si>
  <si>
    <t>Aggregate Intrinsic Value, Options vested or expected to vest</t>
  </si>
  <si>
    <t>Aggregate Intrinsic Value, Options exercisable</t>
  </si>
  <si>
    <t>Stockholders' Equity and Stock-Based Compensation - Summary of Activity Related to RSUs (Detail) - RSUs [Member] shares in Thousands</t>
  </si>
  <si>
    <t>Dec. 31, 2016$ / sharesshares</t>
  </si>
  <si>
    <t>Restricted Shares, Beginning balance | shares</t>
  </si>
  <si>
    <t>Shares, Granted | shares</t>
  </si>
  <si>
    <t>Shares, Vested | shares</t>
  </si>
  <si>
    <t>Shares, Canceled | shares</t>
  </si>
  <si>
    <t>Restricted shares, Ending balance | shares</t>
  </si>
  <si>
    <t>Weighted average grant date fair value, Beginning balance | $ / shares</t>
  </si>
  <si>
    <t>Weighted- Average Grant Date Fair Value, Granted | $ / shares</t>
  </si>
  <si>
    <t>Weighted- Average Grant Date Fair Value, Vested | $ / shares</t>
  </si>
  <si>
    <t>Weighted- Average Grant Date Fair, Canceled | $ / shares</t>
  </si>
  <si>
    <t>Weighted average grant date fair value, Ending balance | $ / shares</t>
  </si>
  <si>
    <t>Employee Stock Purchase Plan - Additional Information (Detail) - USD ($) $ / shares in Units, $ in Thousands</t>
  </si>
  <si>
    <t>Number of shares authorizes for issuance</t>
  </si>
  <si>
    <t>Percentage of discount allowed to employee to purchase common stock</t>
  </si>
  <si>
    <t>2014 Employee Share Purchase Plan [Member]</t>
  </si>
  <si>
    <t>Weighted average purchase price per share</t>
  </si>
  <si>
    <t>Cash proceeds from purchase of shares</t>
  </si>
  <si>
    <t>Income Taxes - Schedule of Loss Before Provision for Income Taxes (Detail) - USD ($) $ in Thousands</t>
  </si>
  <si>
    <t>United States</t>
  </si>
  <si>
    <t>Foreign</t>
  </si>
  <si>
    <t>Income Taxes - Components of Income Tax (Provision) Benefit (Detail) - USD ($) $ in Thousands</t>
  </si>
  <si>
    <t>Current income tax provision</t>
  </si>
  <si>
    <t>State</t>
  </si>
  <si>
    <t>Total current income tax provision</t>
  </si>
  <si>
    <t>Deferred income tax (provision) benefit</t>
  </si>
  <si>
    <t>Federal</t>
  </si>
  <si>
    <t>Total deferred income tax (provision) benefit</t>
  </si>
  <si>
    <t>Total income tax (provision) benefit</t>
  </si>
  <si>
    <t>Income Taxes - Additional Information (Detail)</t>
  </si>
  <si>
    <t>Dec. 31, 2016USD ($)Subsidiary</t>
  </si>
  <si>
    <t>Reconciliation Of Income Taxes [Line Items]</t>
  </si>
  <si>
    <t>Federal statutory income tax rate</t>
  </si>
  <si>
    <t>35.00%</t>
  </si>
  <si>
    <t>Increase in valuation allowance</t>
  </si>
  <si>
    <t>Valuation allowance changes, description</t>
  </si>
  <si>
    <t>The Company does not expect any significant changes in its valuation allowance positions within the next 12 months.</t>
  </si>
  <si>
    <t>Federal net operating loss carryforwards</t>
  </si>
  <si>
    <t>State net operating loss carryforwards</t>
  </si>
  <si>
    <t>Federal and state net operating loss carryforwards, expiration year</t>
  </si>
  <si>
    <t>Dec. 31,
		2036</t>
  </si>
  <si>
    <t>Operating loss carryforwards from stock compensation deductions and excess tax benefits</t>
  </si>
  <si>
    <t>Research and development credits</t>
  </si>
  <si>
    <t>Unrecognized tax benefits affect the Company's effective tax rate</t>
  </si>
  <si>
    <t>Interest or penalties recorded</t>
  </si>
  <si>
    <t>Expected significant change in unrecognized tax benefits, description</t>
  </si>
  <si>
    <t>The Company does not expect any significant change in its unrecognized tax benefits within the next 12 months</t>
  </si>
  <si>
    <t>Non-U.S [Member]</t>
  </si>
  <si>
    <t>Number of subsidiaries | Subsidiary</t>
  </si>
  <si>
    <t>Cumulative undistributed foreign earnings</t>
  </si>
  <si>
    <t>Federal [Member]</t>
  </si>
  <si>
    <t>Research and development credit carryforwards, expiration year</t>
  </si>
  <si>
    <t>State [Member]</t>
  </si>
  <si>
    <t>Dec. 31,
		2031</t>
  </si>
  <si>
    <t>Investments credits</t>
  </si>
  <si>
    <t>Income Taxes - Schedule of Differences Between Income Taxes Computed at the Federal Statutory Rate and the Provision for Income Taxes (Detail) - USD ($) $ in Thousands</t>
  </si>
  <si>
    <t>Expected income tax benefit at the federal statutory rate</t>
  </si>
  <si>
    <t>State taxes net of federal benefit</t>
  </si>
  <si>
    <t>Difference in foreign tax rates</t>
  </si>
  <si>
    <t>U.S. tax credits</t>
  </si>
  <si>
    <t>Change in valuation allowance</t>
  </si>
  <si>
    <t>Other</t>
  </si>
  <si>
    <t>Income Taxes - Components of the Company's Deferred Tax Assets and Liabilities (Detail) - USD ($) $ in Thousands</t>
  </si>
  <si>
    <t>Deferred tax assets:</t>
  </si>
  <si>
    <t>Net operating loss carryforwards</t>
  </si>
  <si>
    <t>Research and investment credits</t>
  </si>
  <si>
    <t>Accruals and reserves</t>
  </si>
  <si>
    <t>Depreciation</t>
  </si>
  <si>
    <t>Intangible assets</t>
  </si>
  <si>
    <t>Total deferred tax assets</t>
  </si>
  <si>
    <t>Deferred tax liabilities:</t>
  </si>
  <si>
    <t>Capitalized costs</t>
  </si>
  <si>
    <t>Total deferred tax liabilities</t>
  </si>
  <si>
    <t>Valuation allowance</t>
  </si>
  <si>
    <t>Net deferred tax assets</t>
  </si>
  <si>
    <t>Income Taxes - Summary of Activity Related to Unrecognized Tax Benefits (Detail) - USD ($) $ in Thousands</t>
  </si>
  <si>
    <t>Unrecognized benefit - beginning of the year</t>
  </si>
  <si>
    <t>Gross increases-current period positions</t>
  </si>
  <si>
    <t>Gross decrease—prior period positions</t>
  </si>
  <si>
    <t>Unrecognized benefit - end of period</t>
  </si>
  <si>
    <t>Employee Benefit Plan - Additional Information (Detail) - USD ($) $ in Thousands</t>
  </si>
  <si>
    <t>Postemployment Benefits [Abstract]</t>
  </si>
  <si>
    <t>Contribution to Defined contribution savings plan</t>
  </si>
  <si>
    <t>Quarterly Financial Results (Unaudited) - Schedule of Quarterly Financial Results (Detail) - USD ($) $ / shares in Units, $ in Thousands</t>
  </si>
  <si>
    <t>Revenue</t>
  </si>
  <si>
    <t>Cost of revenu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0465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6159380</v>
      </c>
    </row>
    <row r="18" spans="1:4">
      <c r="A18" s="4" t="s">
        <v>30</v>
      </c>
      <c r="D18" s="6" t="n">
        <v>131413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92</v>
      </c>
      <c r="B1" s="2" t="s">
        <v>1</v>
      </c>
    </row>
    <row r="2" spans="1:3">
      <c r="B2" s="2" t="s">
        <v>32</v>
      </c>
      <c r="C2" s="2" t="s">
        <v>80</v>
      </c>
    </row>
    <row r="3" spans="1:3">
      <c r="A3" s="3" t="s">
        <v>193</v>
      </c>
    </row>
    <row r="4" spans="1:3">
      <c r="A4" s="4" t="s">
        <v>194</v>
      </c>
      <c r="B4" s="6" t="n">
        <v>583</v>
      </c>
      <c r="C4" s="6" t="n">
        <v>292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9702</v>
      </c>
      <c r="C3" s="6" t="n">
        <v>55580</v>
      </c>
    </row>
    <row r="4" spans="1:3">
      <c r="A4" s="4" t="s">
        <v>35</v>
      </c>
      <c r="B4" s="5" t="n">
        <v>54648</v>
      </c>
      <c r="C4" s="5" t="n">
        <v>48972</v>
      </c>
    </row>
    <row r="5" spans="1:3">
      <c r="A5" s="4" t="s">
        <v>36</v>
      </c>
      <c r="B5" s="5" t="n">
        <v>38984</v>
      </c>
      <c r="C5" s="5" t="n">
        <v>25142</v>
      </c>
    </row>
    <row r="6" spans="1:3">
      <c r="A6" s="4" t="s">
        <v>37</v>
      </c>
      <c r="B6" s="5" t="n">
        <v>9025</v>
      </c>
      <c r="C6" s="5" t="n">
        <v>8114</v>
      </c>
    </row>
    <row r="7" spans="1:3">
      <c r="A7" s="4" t="s">
        <v>38</v>
      </c>
      <c r="B7" s="5" t="n">
        <v>162</v>
      </c>
    </row>
    <row r="8" spans="1:3">
      <c r="A8" s="4" t="s">
        <v>39</v>
      </c>
      <c r="B8" s="5" t="n">
        <v>5299</v>
      </c>
      <c r="C8" s="5" t="n">
        <v>3047</v>
      </c>
    </row>
    <row r="9" spans="1:3">
      <c r="A9" s="4" t="s">
        <v>40</v>
      </c>
      <c r="B9" s="5" t="n">
        <v>8433</v>
      </c>
      <c r="C9" s="5" t="n">
        <v>4899</v>
      </c>
    </row>
    <row r="10" spans="1:3">
      <c r="A10" s="4" t="s">
        <v>41</v>
      </c>
      <c r="B10" s="5" t="n">
        <v>176253</v>
      </c>
      <c r="C10" s="5" t="n">
        <v>145754</v>
      </c>
    </row>
    <row r="11" spans="1:3">
      <c r="A11" s="4" t="s">
        <v>42</v>
      </c>
      <c r="B11" s="5" t="n">
        <v>35718</v>
      </c>
      <c r="C11" s="5" t="n">
        <v>40566</v>
      </c>
    </row>
    <row r="12" spans="1:3">
      <c r="A12" s="4" t="s">
        <v>43</v>
      </c>
      <c r="B12" s="5" t="n">
        <v>30201</v>
      </c>
      <c r="C12" s="5" t="n">
        <v>18161</v>
      </c>
    </row>
    <row r="13" spans="1:3">
      <c r="A13" s="4" t="s">
        <v>44</v>
      </c>
      <c r="B13" s="5" t="n">
        <v>6523</v>
      </c>
      <c r="C13" s="5" t="n">
        <v>4655</v>
      </c>
    </row>
    <row r="14" spans="1:3">
      <c r="A14" s="4" t="s">
        <v>38</v>
      </c>
      <c r="B14" s="5" t="n">
        <v>321</v>
      </c>
      <c r="C14" s="5" t="n">
        <v>363</v>
      </c>
    </row>
    <row r="15" spans="1:3">
      <c r="A15" s="4" t="s">
        <v>45</v>
      </c>
      <c r="B15" s="5" t="n">
        <v>950</v>
      </c>
      <c r="C15" s="5" t="n">
        <v>1007</v>
      </c>
    </row>
    <row r="16" spans="1:3">
      <c r="A16" s="4" t="s">
        <v>46</v>
      </c>
      <c r="B16" s="5" t="n">
        <v>16</v>
      </c>
      <c r="C16" s="5" t="n">
        <v>100</v>
      </c>
    </row>
    <row r="17" spans="1:3">
      <c r="A17" s="4" t="s">
        <v>47</v>
      </c>
      <c r="B17" s="5" t="n">
        <v>9773</v>
      </c>
      <c r="C17" s="5" t="n">
        <v>9773</v>
      </c>
    </row>
    <row r="18" spans="1:3">
      <c r="A18" s="4" t="s">
        <v>48</v>
      </c>
      <c r="B18" s="5" t="n">
        <v>259755</v>
      </c>
      <c r="C18" s="5" t="n">
        <v>220379</v>
      </c>
    </row>
    <row r="19" spans="1:3">
      <c r="A19" s="3" t="s">
        <v>49</v>
      </c>
    </row>
    <row r="20" spans="1:3">
      <c r="A20" s="4" t="s">
        <v>50</v>
      </c>
      <c r="B20" s="5" t="n">
        <v>4350</v>
      </c>
      <c r="C20" s="5" t="n">
        <v>2588</v>
      </c>
    </row>
    <row r="21" spans="1:3">
      <c r="A21" s="4" t="s">
        <v>51</v>
      </c>
      <c r="B21" s="5" t="n">
        <v>11415</v>
      </c>
      <c r="C21" s="5" t="n">
        <v>11371</v>
      </c>
    </row>
    <row r="22" spans="1:3">
      <c r="A22" s="4" t="s">
        <v>52</v>
      </c>
      <c r="B22" s="5" t="n">
        <v>15237</v>
      </c>
      <c r="C22" s="5" t="n">
        <v>12313</v>
      </c>
    </row>
    <row r="23" spans="1:3">
      <c r="A23" s="4" t="s">
        <v>53</v>
      </c>
      <c r="B23" s="5" t="n">
        <v>796</v>
      </c>
      <c r="C23" s="5" t="n">
        <v>542</v>
      </c>
    </row>
    <row r="24" spans="1:3">
      <c r="A24" s="4" t="s">
        <v>54</v>
      </c>
      <c r="B24" s="5" t="n">
        <v>159</v>
      </c>
      <c r="C24" s="5" t="n">
        <v>86</v>
      </c>
    </row>
    <row r="25" spans="1:3">
      <c r="A25" s="4" t="s">
        <v>55</v>
      </c>
      <c r="B25" s="5" t="n">
        <v>95426</v>
      </c>
      <c r="C25" s="5" t="n">
        <v>64407</v>
      </c>
    </row>
    <row r="26" spans="1:3">
      <c r="A26" s="4" t="s">
        <v>56</v>
      </c>
      <c r="B26" s="5" t="n">
        <v>127383</v>
      </c>
      <c r="C26" s="5" t="n">
        <v>91307</v>
      </c>
    </row>
    <row r="27" spans="1:3">
      <c r="A27" s="4" t="s">
        <v>57</v>
      </c>
      <c r="B27" s="5" t="n">
        <v>275</v>
      </c>
      <c r="C27" s="5" t="n">
        <v>277</v>
      </c>
    </row>
    <row r="28" spans="1:3">
      <c r="A28" s="4" t="s">
        <v>58</v>
      </c>
      <c r="B28" s="5" t="n">
        <v>10079</v>
      </c>
      <c r="C28" s="5" t="n">
        <v>6345</v>
      </c>
    </row>
    <row r="29" spans="1:3">
      <c r="A29" s="4" t="s">
        <v>59</v>
      </c>
      <c r="B29" s="5" t="n">
        <v>1171</v>
      </c>
      <c r="C29" s="5" t="n">
        <v>732</v>
      </c>
    </row>
    <row r="30" spans="1:3">
      <c r="A30" s="4" t="s">
        <v>60</v>
      </c>
      <c r="B30" s="5" t="n">
        <v>591</v>
      </c>
    </row>
    <row r="31" spans="1:3">
      <c r="A31" s="4" t="s">
        <v>61</v>
      </c>
      <c r="B31" s="5" t="n">
        <v>1556</v>
      </c>
      <c r="C31" s="5" t="n">
        <v>10</v>
      </c>
    </row>
    <row r="32" spans="1:3">
      <c r="A32" s="4" t="s">
        <v>62</v>
      </c>
      <c r="B32" s="5" t="n">
        <v>141055</v>
      </c>
      <c r="C32" s="5" t="n">
        <v>98671</v>
      </c>
    </row>
    <row r="33" spans="1:3">
      <c r="A33" s="4" t="s">
        <v>63</v>
      </c>
      <c r="B33" s="4" t="s">
        <v>64</v>
      </c>
      <c r="C33" s="4" t="s">
        <v>64</v>
      </c>
    </row>
    <row r="34" spans="1:3">
      <c r="A34" s="3" t="s">
        <v>65</v>
      </c>
    </row>
    <row r="35" spans="1:3">
      <c r="A35" s="4" t="s">
        <v>66</v>
      </c>
      <c r="B35" s="5" t="n">
        <v>36</v>
      </c>
      <c r="C35" s="5" t="n">
        <v>34</v>
      </c>
    </row>
    <row r="36" spans="1:3">
      <c r="A36" s="4" t="s">
        <v>67</v>
      </c>
      <c r="B36" s="5" t="n">
        <v>365444</v>
      </c>
      <c r="C36" s="5" t="n">
        <v>322833</v>
      </c>
    </row>
    <row r="37" spans="1:3">
      <c r="A37" s="4" t="s">
        <v>68</v>
      </c>
      <c r="B37" s="5" t="n">
        <v>-864</v>
      </c>
      <c r="C37" s="5" t="n">
        <v>-805</v>
      </c>
    </row>
    <row r="38" spans="1:3">
      <c r="A38" s="4" t="s">
        <v>69</v>
      </c>
      <c r="B38" s="5" t="n">
        <v>-245916</v>
      </c>
      <c r="C38" s="5" t="n">
        <v>-200354</v>
      </c>
    </row>
    <row r="39" spans="1:3">
      <c r="A39" s="4" t="s">
        <v>70</v>
      </c>
      <c r="B39" s="5" t="n">
        <v>118700</v>
      </c>
      <c r="C39" s="5" t="n">
        <v>121708</v>
      </c>
    </row>
    <row r="40" spans="1:3">
      <c r="A40" s="4" t="s">
        <v>71</v>
      </c>
      <c r="B40" s="6" t="n">
        <v>259755</v>
      </c>
      <c r="C40" s="6" t="n">
        <v>2203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19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03</v>
      </c>
      <c r="B12" s="4" t="s">
        <v>253</v>
      </c>
    </row>
    <row r="13" spans="1:2">
      <c r="A13" s="4" t="s">
        <v>254</v>
      </c>
      <c r="B13" s="4" t="s">
        <v>255</v>
      </c>
    </row>
    <row r="14" spans="1:2">
      <c r="A14" s="4" t="s">
        <v>256</v>
      </c>
      <c r="B14" s="4" t="s">
        <v>257</v>
      </c>
    </row>
    <row r="15" spans="1:2">
      <c r="A15" s="4" t="s">
        <v>258</v>
      </c>
      <c r="B15" s="4" t="s">
        <v>259</v>
      </c>
    </row>
    <row r="16" spans="1:2">
      <c r="A16" s="4" t="s">
        <v>47</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227</v>
      </c>
      <c r="B23" s="4" t="s">
        <v>273</v>
      </c>
    </row>
    <row r="24" spans="1:2">
      <c r="A24" s="4" t="s">
        <v>274</v>
      </c>
      <c r="B24" s="4" t="s">
        <v>275</v>
      </c>
    </row>
    <row r="25" spans="1:2">
      <c r="A25" s="4" t="s">
        <v>276</v>
      </c>
      <c r="B25"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6</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1</v>
      </c>
      <c r="B1" s="2" t="s">
        <v>1</v>
      </c>
    </row>
    <row r="2" spans="1:2">
      <c r="B2" s="2" t="s">
        <v>2</v>
      </c>
    </row>
    <row r="3" spans="1:2">
      <c r="A3" s="3" t="s">
        <v>201</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8</v>
      </c>
      <c r="B1" s="2" t="s">
        <v>1</v>
      </c>
    </row>
    <row r="2" spans="1:2">
      <c r="B2" s="2" t="s">
        <v>2</v>
      </c>
    </row>
    <row r="3" spans="1:2">
      <c r="A3" s="3" t="s">
        <v>204</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1</v>
      </c>
      <c r="B1" s="2" t="s">
        <v>1</v>
      </c>
    </row>
    <row r="2" spans="1:2">
      <c r="B2" s="2" t="s">
        <v>2</v>
      </c>
    </row>
    <row r="3" spans="1:2">
      <c r="A3" s="3" t="s">
        <v>207</v>
      </c>
    </row>
    <row r="4" spans="1:2">
      <c r="A4" s="4" t="s">
        <v>206</v>
      </c>
      <c r="B4" s="4" t="s">
        <v>302</v>
      </c>
    </row>
    <row r="5" spans="1:2">
      <c r="A5" s="4" t="s">
        <v>303</v>
      </c>
      <c r="B5"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2</v>
      </c>
    </row>
    <row r="2" spans="1:3">
      <c r="A2" s="3" t="s">
        <v>73</v>
      </c>
    </row>
    <row r="3" spans="1:3">
      <c r="A3" s="4" t="s">
        <v>74</v>
      </c>
      <c r="B3" s="6" t="n">
        <v>617</v>
      </c>
      <c r="C3" s="6" t="n">
        <v>371</v>
      </c>
    </row>
    <row r="4" spans="1:3">
      <c r="A4" s="4" t="s">
        <v>75</v>
      </c>
      <c r="B4" s="7" t="n">
        <v>0.001</v>
      </c>
      <c r="C4" s="7" t="n">
        <v>0.001</v>
      </c>
    </row>
    <row r="5" spans="1:3">
      <c r="A5" s="4" t="s">
        <v>76</v>
      </c>
      <c r="B5" s="5" t="n">
        <v>500000000</v>
      </c>
      <c r="C5" s="5" t="n">
        <v>500000000</v>
      </c>
    </row>
    <row r="6" spans="1:3">
      <c r="A6" s="4" t="s">
        <v>77</v>
      </c>
      <c r="B6" s="5" t="n">
        <v>35784000</v>
      </c>
      <c r="C6" s="5" t="n">
        <v>34313000</v>
      </c>
    </row>
    <row r="7" spans="1:3">
      <c r="A7" s="4" t="s">
        <v>78</v>
      </c>
      <c r="B7" s="5" t="n">
        <v>35784000</v>
      </c>
      <c r="C7" s="5" t="n">
        <v>3431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3" t="s">
        <v>213</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16</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3</v>
      </c>
      <c r="B1" s="2" t="s">
        <v>1</v>
      </c>
    </row>
    <row r="2" spans="1:2">
      <c r="B2" s="2" t="s">
        <v>2</v>
      </c>
    </row>
    <row r="3" spans="1:2">
      <c r="A3" s="3" t="s">
        <v>219</v>
      </c>
    </row>
    <row r="4" spans="1:2">
      <c r="A4" s="4" t="s">
        <v>218</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2</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8</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3" t="s">
        <v>234</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2</v>
      </c>
      <c r="B1" s="2" t="s">
        <v>343</v>
      </c>
      <c r="C1" s="2" t="s">
        <v>344</v>
      </c>
      <c r="D1" s="2" t="s">
        <v>32</v>
      </c>
      <c r="E1" s="2" t="s">
        <v>80</v>
      </c>
    </row>
    <row r="2" spans="1:5">
      <c r="A2" s="3" t="s">
        <v>345</v>
      </c>
    </row>
    <row r="3" spans="1:5">
      <c r="A3" s="4" t="s">
        <v>346</v>
      </c>
      <c r="B3" s="5" t="n">
        <v>971891</v>
      </c>
    </row>
    <row r="4" spans="1:5">
      <c r="A4" s="4" t="s">
        <v>347</v>
      </c>
      <c r="B4" s="6" t="n">
        <v>37</v>
      </c>
    </row>
    <row r="5" spans="1:5">
      <c r="A5" s="4" t="s">
        <v>348</v>
      </c>
      <c r="C5" s="6" t="n">
        <v>133700</v>
      </c>
    </row>
    <row r="6" spans="1:5">
      <c r="A6" s="4" t="s">
        <v>349</v>
      </c>
      <c r="B6" s="6" t="n">
        <v>583</v>
      </c>
    </row>
    <row r="7" spans="1:5">
      <c r="A7" s="4" t="s">
        <v>350</v>
      </c>
      <c r="C7" s="5" t="n">
        <v>19529713</v>
      </c>
    </row>
    <row r="8" spans="1:5">
      <c r="A8" s="4" t="s">
        <v>351</v>
      </c>
      <c r="B8" s="6" t="n">
        <v>34300</v>
      </c>
      <c r="D8" s="6" t="n">
        <v>33669</v>
      </c>
      <c r="E8" s="6" t="n">
        <v>130764</v>
      </c>
    </row>
    <row r="9" spans="1:5">
      <c r="A9" s="4" t="s">
        <v>116</v>
      </c>
    </row>
    <row r="10" spans="1:5">
      <c r="A10" s="3" t="s">
        <v>345</v>
      </c>
    </row>
    <row r="11" spans="1:5">
      <c r="A11" s="4" t="s">
        <v>346</v>
      </c>
      <c r="C11" s="5" t="n">
        <v>5750000</v>
      </c>
    </row>
    <row r="12" spans="1:5">
      <c r="A12" s="4" t="s">
        <v>347</v>
      </c>
      <c r="C12" s="6" t="n">
        <v>25</v>
      </c>
    </row>
    <row r="13" spans="1:5">
      <c r="A13" s="4" t="s">
        <v>349</v>
      </c>
      <c r="C13" s="6" t="n">
        <v>3100</v>
      </c>
    </row>
    <row r="14" spans="1:5">
      <c r="A14" s="4" t="s">
        <v>352</v>
      </c>
    </row>
    <row r="15" spans="1:5">
      <c r="A15" s="3" t="s">
        <v>345</v>
      </c>
    </row>
    <row r="16" spans="1:5">
      <c r="A16" s="4" t="s">
        <v>346</v>
      </c>
      <c r="B16" s="5" t="n">
        <v>121891</v>
      </c>
      <c r="C16" s="5" t="n">
        <v>7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9"/>
    <col customWidth="1" max="5" min="5" width="21"/>
  </cols>
  <sheetData>
    <row r="1" spans="1:5">
      <c r="A1" s="1" t="s">
        <v>353</v>
      </c>
      <c r="B1" s="2" t="s">
        <v>354</v>
      </c>
      <c r="C1" s="2" t="s">
        <v>355</v>
      </c>
      <c r="D1" s="2" t="s">
        <v>356</v>
      </c>
      <c r="E1" s="2" t="s">
        <v>357</v>
      </c>
    </row>
    <row r="2" spans="1:5">
      <c r="A2" s="3" t="s">
        <v>358</v>
      </c>
    </row>
    <row r="3" spans="1:5">
      <c r="A3" s="4" t="s">
        <v>359</v>
      </c>
      <c r="C3" s="5" t="n">
        <v>1</v>
      </c>
    </row>
    <row r="4" spans="1:5">
      <c r="A4" s="4" t="s">
        <v>360</v>
      </c>
      <c r="C4" s="4" t="s">
        <v>361</v>
      </c>
    </row>
    <row r="5" spans="1:5">
      <c r="A5" s="4" t="s">
        <v>362</v>
      </c>
      <c r="C5" s="6" t="n">
        <v>483000</v>
      </c>
      <c r="D5" s="6" t="n">
        <v>363000</v>
      </c>
    </row>
    <row r="6" spans="1:5">
      <c r="A6" s="4" t="s">
        <v>363</v>
      </c>
      <c r="C6" s="5" t="n">
        <v>0</v>
      </c>
    </row>
    <row r="7" spans="1:5">
      <c r="A7" s="4" t="s">
        <v>364</v>
      </c>
      <c r="C7" s="6" t="n">
        <v>0</v>
      </c>
    </row>
    <row r="8" spans="1:5">
      <c r="A8" s="4" t="s">
        <v>365</v>
      </c>
      <c r="C8" s="5" t="n">
        <v>1</v>
      </c>
    </row>
    <row r="9" spans="1:5">
      <c r="A9" s="4" t="s">
        <v>366</v>
      </c>
      <c r="B9" s="6" t="n">
        <v>0</v>
      </c>
      <c r="C9" s="6" t="n">
        <v>0</v>
      </c>
      <c r="D9" s="5" t="n">
        <v>0</v>
      </c>
      <c r="E9" s="6" t="n">
        <v>0</v>
      </c>
    </row>
    <row r="10" spans="1:5">
      <c r="A10" s="4" t="s">
        <v>367</v>
      </c>
      <c r="C10" s="6" t="n">
        <v>4200000</v>
      </c>
      <c r="D10" s="5" t="n">
        <v>4900000</v>
      </c>
      <c r="E10" s="5" t="n">
        <v>3300000</v>
      </c>
    </row>
    <row r="11" spans="1:5">
      <c r="A11" s="4" t="s">
        <v>368</v>
      </c>
      <c r="C11" s="4" t="s">
        <v>369</v>
      </c>
    </row>
    <row r="12" spans="1:5">
      <c r="A12" s="4" t="s">
        <v>370</v>
      </c>
      <c r="C12" s="6" t="n">
        <v>4800000</v>
      </c>
      <c r="D12" s="5" t="n">
        <v>4900000</v>
      </c>
    </row>
    <row r="13" spans="1:5">
      <c r="A13" s="4" t="s">
        <v>371</v>
      </c>
      <c r="C13" s="6" t="n">
        <v>0</v>
      </c>
    </row>
    <row r="14" spans="1:5">
      <c r="A14" s="4" t="s">
        <v>372</v>
      </c>
      <c r="C14" s="4" t="s">
        <v>373</v>
      </c>
    </row>
    <row r="15" spans="1:5">
      <c r="A15" s="4" t="s">
        <v>374</v>
      </c>
      <c r="C15" s="6" t="n">
        <v>6400000</v>
      </c>
      <c r="D15" s="5" t="n">
        <v>4500000</v>
      </c>
      <c r="E15" s="5" t="n">
        <v>4900000</v>
      </c>
    </row>
    <row r="16" spans="1:5">
      <c r="A16" s="4" t="s">
        <v>375</v>
      </c>
      <c r="C16" s="6" t="n">
        <v>5100000</v>
      </c>
      <c r="D16" s="6" t="n">
        <v>4600000</v>
      </c>
      <c r="E16" s="5" t="n">
        <v>3900000</v>
      </c>
    </row>
    <row r="17" spans="1:5">
      <c r="A17" s="4" t="s">
        <v>376</v>
      </c>
      <c r="C17" s="4" t="s">
        <v>377</v>
      </c>
    </row>
    <row r="18" spans="1:5">
      <c r="A18" s="4" t="s">
        <v>378</v>
      </c>
    </row>
    <row r="19" spans="1:5">
      <c r="A19" s="3" t="s">
        <v>358</v>
      </c>
    </row>
    <row r="20" spans="1:5">
      <c r="A20" s="4" t="s">
        <v>379</v>
      </c>
      <c r="C20" s="5" t="n">
        <v>0</v>
      </c>
      <c r="D20" s="5" t="n">
        <v>0</v>
      </c>
    </row>
    <row r="21" spans="1:5">
      <c r="A21" s="4" t="s">
        <v>380</v>
      </c>
    </row>
    <row r="22" spans="1:5">
      <c r="A22" s="3" t="s">
        <v>358</v>
      </c>
    </row>
    <row r="23" spans="1:5">
      <c r="A23" s="4" t="s">
        <v>379</v>
      </c>
      <c r="C23" s="5" t="n">
        <v>0</v>
      </c>
      <c r="D23" s="5" t="n">
        <v>0</v>
      </c>
    </row>
    <row r="24" spans="1:5">
      <c r="A24" s="4" t="s">
        <v>381</v>
      </c>
    </row>
    <row r="25" spans="1:5">
      <c r="A25" s="3" t="s">
        <v>358</v>
      </c>
    </row>
    <row r="26" spans="1:5">
      <c r="A26" s="4" t="s">
        <v>382</v>
      </c>
      <c r="C26" s="4" t="s">
        <v>383</v>
      </c>
    </row>
    <row r="27" spans="1:5">
      <c r="A27" s="4" t="s">
        <v>384</v>
      </c>
      <c r="C27" s="6" t="n">
        <v>1200000</v>
      </c>
      <c r="D27" s="6" t="n">
        <v>492000</v>
      </c>
      <c r="E27" s="6" t="n">
        <v>235000</v>
      </c>
    </row>
    <row r="28" spans="1:5">
      <c r="A28" s="4" t="s">
        <v>385</v>
      </c>
    </row>
    <row r="29" spans="1:5">
      <c r="A29" s="3" t="s">
        <v>358</v>
      </c>
    </row>
    <row r="30" spans="1:5">
      <c r="A30" s="4" t="s">
        <v>382</v>
      </c>
      <c r="C30" s="4" t="s">
        <v>386</v>
      </c>
    </row>
    <row r="31" spans="1:5">
      <c r="A31" s="4" t="s">
        <v>387</v>
      </c>
    </row>
    <row r="32" spans="1:5">
      <c r="A32" s="3" t="s">
        <v>358</v>
      </c>
    </row>
    <row r="33" spans="1:5">
      <c r="A33" s="4" t="s">
        <v>382</v>
      </c>
      <c r="C33" s="4" t="s">
        <v>3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8</v>
      </c>
      <c r="B1" s="2" t="s">
        <v>389</v>
      </c>
      <c r="J1" s="2" t="s">
        <v>1</v>
      </c>
    </row>
    <row r="2" spans="1:12">
      <c r="B2" s="2" t="s">
        <v>2</v>
      </c>
      <c r="C2" s="2" t="s">
        <v>390</v>
      </c>
      <c r="D2" s="2" t="s">
        <v>4</v>
      </c>
      <c r="E2" s="2" t="s">
        <v>391</v>
      </c>
      <c r="F2" s="2" t="s">
        <v>32</v>
      </c>
      <c r="G2" s="2" t="s">
        <v>392</v>
      </c>
      <c r="H2" s="2" t="s">
        <v>393</v>
      </c>
      <c r="I2" s="2" t="s">
        <v>394</v>
      </c>
      <c r="J2" s="2" t="s">
        <v>2</v>
      </c>
      <c r="K2" s="2" t="s">
        <v>32</v>
      </c>
      <c r="L2" s="2" t="s">
        <v>80</v>
      </c>
    </row>
    <row r="3" spans="1:12">
      <c r="A3" s="3" t="s">
        <v>395</v>
      </c>
    </row>
    <row r="4" spans="1:12">
      <c r="A4" s="4" t="s">
        <v>103</v>
      </c>
      <c r="J4" s="6" t="n">
        <v>-45562</v>
      </c>
      <c r="K4" s="6" t="n">
        <v>-46053</v>
      </c>
      <c r="L4" s="6" t="n">
        <v>-48560</v>
      </c>
    </row>
    <row r="5" spans="1:12">
      <c r="A5" s="3" t="s">
        <v>396</v>
      </c>
    </row>
    <row r="6" spans="1:12">
      <c r="A6" s="4" t="s">
        <v>397</v>
      </c>
      <c r="J6" s="5" t="n">
        <v>35197</v>
      </c>
      <c r="K6" s="5" t="n">
        <v>33222</v>
      </c>
      <c r="L6" s="5" t="n">
        <v>11562</v>
      </c>
    </row>
    <row r="7" spans="1:12">
      <c r="A7" s="4" t="s">
        <v>398</v>
      </c>
      <c r="J7" s="5" t="n">
        <v>35197</v>
      </c>
      <c r="K7" s="5" t="n">
        <v>33222</v>
      </c>
      <c r="L7" s="5" t="n">
        <v>11562</v>
      </c>
    </row>
    <row r="8" spans="1:12">
      <c r="A8" s="4" t="s">
        <v>399</v>
      </c>
      <c r="B8" s="8" t="n">
        <v>-0.39</v>
      </c>
      <c r="C8" s="8" t="n">
        <v>-0.3</v>
      </c>
      <c r="D8" s="8" t="n">
        <v>-0.32</v>
      </c>
      <c r="E8" s="8" t="n">
        <v>-0.29</v>
      </c>
      <c r="F8" s="8" t="n">
        <v>-0.3</v>
      </c>
      <c r="G8" s="8" t="n">
        <v>-0.4</v>
      </c>
      <c r="H8" s="8" t="n">
        <v>-0.34</v>
      </c>
      <c r="I8" s="8" t="n">
        <v>-0.34</v>
      </c>
      <c r="J8" s="8" t="n">
        <v>-1.29</v>
      </c>
      <c r="K8" s="8" t="n">
        <v>-1.39</v>
      </c>
      <c r="L8" s="8" t="n">
        <v>-4.2</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32</v>
      </c>
      <c r="D2" s="2" t="s">
        <v>80</v>
      </c>
    </row>
    <row r="3" spans="1:4">
      <c r="A3" s="4" t="s">
        <v>401</v>
      </c>
    </row>
    <row r="4" spans="1:4">
      <c r="A4" s="3" t="s">
        <v>402</v>
      </c>
    </row>
    <row r="5" spans="1:4">
      <c r="A5" s="4" t="s">
        <v>403</v>
      </c>
      <c r="B5" s="5" t="n">
        <v>2709</v>
      </c>
      <c r="C5" s="5" t="n">
        <v>3331</v>
      </c>
      <c r="D5" s="5" t="n">
        <v>4588</v>
      </c>
    </row>
    <row r="6" spans="1:4">
      <c r="A6" s="4" t="s">
        <v>404</v>
      </c>
    </row>
    <row r="7" spans="1:4">
      <c r="A7" s="3" t="s">
        <v>402</v>
      </c>
    </row>
    <row r="8" spans="1:4">
      <c r="A8" s="4" t="s">
        <v>403</v>
      </c>
      <c r="D8" s="5" t="n">
        <v>13</v>
      </c>
    </row>
    <row r="9" spans="1:4">
      <c r="A9" s="4" t="s">
        <v>405</v>
      </c>
    </row>
    <row r="10" spans="1:4">
      <c r="A10" s="3" t="s">
        <v>402</v>
      </c>
    </row>
    <row r="11" spans="1:4">
      <c r="A11" s="4" t="s">
        <v>403</v>
      </c>
      <c r="B11" s="5" t="n">
        <v>2264</v>
      </c>
      <c r="C11" s="5" t="n">
        <v>1703</v>
      </c>
      <c r="D11" s="5" t="n">
        <v>137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6" t="n">
        <v>254775</v>
      </c>
      <c r="C4" s="6" t="n">
        <v>167920</v>
      </c>
      <c r="D4" s="6" t="n">
        <v>106319</v>
      </c>
    </row>
    <row r="5" spans="1:4">
      <c r="A5" s="4" t="s">
        <v>83</v>
      </c>
      <c r="B5" s="5" t="n">
        <v>16192</v>
      </c>
      <c r="C5" s="5" t="n">
        <v>14023</v>
      </c>
      <c r="D5" s="5" t="n">
        <v>9557</v>
      </c>
    </row>
    <row r="6" spans="1:4">
      <c r="A6" s="4" t="s">
        <v>84</v>
      </c>
      <c r="B6" s="5" t="n">
        <v>270967</v>
      </c>
      <c r="C6" s="5" t="n">
        <v>181943</v>
      </c>
      <c r="D6" s="5" t="n">
        <v>115876</v>
      </c>
    </row>
    <row r="7" spans="1:4">
      <c r="A7" s="3" t="s">
        <v>85</v>
      </c>
    </row>
    <row r="8" spans="1:4">
      <c r="A8" s="4" t="s">
        <v>82</v>
      </c>
      <c r="B8" s="5" t="n">
        <v>41182</v>
      </c>
      <c r="C8" s="5" t="n">
        <v>32271</v>
      </c>
      <c r="D8" s="5" t="n">
        <v>23655</v>
      </c>
    </row>
    <row r="9" spans="1:4">
      <c r="A9" s="4" t="s">
        <v>83</v>
      </c>
      <c r="B9" s="5" t="n">
        <v>20683</v>
      </c>
      <c r="C9" s="5" t="n">
        <v>15652</v>
      </c>
      <c r="D9" s="5" t="n">
        <v>11425</v>
      </c>
    </row>
    <row r="10" spans="1:4">
      <c r="A10" s="4" t="s">
        <v>86</v>
      </c>
      <c r="B10" s="5" t="n">
        <v>61865</v>
      </c>
      <c r="C10" s="5" t="n">
        <v>47923</v>
      </c>
      <c r="D10" s="5" t="n">
        <v>35080</v>
      </c>
    </row>
    <row r="11" spans="1:4">
      <c r="A11" s="4" t="s">
        <v>87</v>
      </c>
      <c r="B11" s="5" t="n">
        <v>209102</v>
      </c>
      <c r="C11" s="5" t="n">
        <v>134020</v>
      </c>
      <c r="D11" s="5" t="n">
        <v>80796</v>
      </c>
    </row>
    <row r="12" spans="1:4">
      <c r="A12" s="3" t="s">
        <v>88</v>
      </c>
    </row>
    <row r="13" spans="1:4">
      <c r="A13" s="4" t="s">
        <v>89</v>
      </c>
      <c r="B13" s="5" t="n">
        <v>45997</v>
      </c>
      <c r="C13" s="5" t="n">
        <v>32457</v>
      </c>
      <c r="D13" s="5" t="n">
        <v>25638</v>
      </c>
    </row>
    <row r="14" spans="1:4">
      <c r="A14" s="4" t="s">
        <v>90</v>
      </c>
      <c r="B14" s="5" t="n">
        <v>162647</v>
      </c>
      <c r="C14" s="5" t="n">
        <v>112629</v>
      </c>
      <c r="D14" s="5" t="n">
        <v>78809</v>
      </c>
    </row>
    <row r="15" spans="1:4">
      <c r="A15" s="4" t="s">
        <v>91</v>
      </c>
      <c r="B15" s="5" t="n">
        <v>45120</v>
      </c>
      <c r="C15" s="5" t="n">
        <v>35408</v>
      </c>
      <c r="D15" s="5" t="n">
        <v>24958</v>
      </c>
    </row>
    <row r="16" spans="1:4">
      <c r="A16" s="4" t="s">
        <v>92</v>
      </c>
      <c r="B16" s="5" t="n">
        <v>253764</v>
      </c>
      <c r="C16" s="5" t="n">
        <v>180494</v>
      </c>
      <c r="D16" s="5" t="n">
        <v>129405</v>
      </c>
    </row>
    <row r="17" spans="1:4">
      <c r="A17" s="4" t="s">
        <v>93</v>
      </c>
      <c r="B17" s="5" t="n">
        <v>-44662</v>
      </c>
      <c r="C17" s="5" t="n">
        <v>-46474</v>
      </c>
      <c r="D17" s="5" t="n">
        <v>-48609</v>
      </c>
    </row>
    <row r="18" spans="1:4">
      <c r="A18" s="3" t="s">
        <v>94</v>
      </c>
    </row>
    <row r="19" spans="1:4">
      <c r="A19" s="4" t="s">
        <v>95</v>
      </c>
      <c r="B19" s="5" t="n">
        <v>854</v>
      </c>
      <c r="C19" s="5" t="n">
        <v>390</v>
      </c>
      <c r="D19" s="5" t="n">
        <v>46</v>
      </c>
    </row>
    <row r="20" spans="1:4">
      <c r="A20" s="4" t="s">
        <v>96</v>
      </c>
      <c r="B20" s="5" t="n">
        <v>-265</v>
      </c>
      <c r="C20" s="5" t="n">
        <v>-185</v>
      </c>
      <c r="D20" s="5" t="n">
        <v>-322</v>
      </c>
    </row>
    <row r="21" spans="1:4">
      <c r="A21" s="4" t="s">
        <v>97</v>
      </c>
      <c r="B21" s="5" t="n">
        <v>-956</v>
      </c>
      <c r="C21" s="5" t="n">
        <v>628</v>
      </c>
      <c r="D21" s="5" t="n">
        <v>564</v>
      </c>
    </row>
    <row r="22" spans="1:4">
      <c r="A22" s="4" t="s">
        <v>98</v>
      </c>
      <c r="B22" s="5" t="n">
        <v>-367</v>
      </c>
      <c r="C22" s="5" t="n">
        <v>833</v>
      </c>
      <c r="D22" s="5" t="n">
        <v>288</v>
      </c>
    </row>
    <row r="23" spans="1:4">
      <c r="A23" s="4" t="s">
        <v>99</v>
      </c>
      <c r="B23" s="5" t="n">
        <v>-45029</v>
      </c>
      <c r="C23" s="5" t="n">
        <v>-45641</v>
      </c>
      <c r="D23" s="5" t="n">
        <v>-48321</v>
      </c>
    </row>
    <row r="24" spans="1:4">
      <c r="A24" s="4" t="s">
        <v>100</v>
      </c>
      <c r="B24" s="5" t="n">
        <v>-533</v>
      </c>
      <c r="C24" s="5" t="n">
        <v>-412</v>
      </c>
      <c r="D24" s="5" t="n">
        <v>92</v>
      </c>
    </row>
    <row r="25" spans="1:4">
      <c r="A25" s="4" t="s">
        <v>101</v>
      </c>
      <c r="B25" s="5" t="n">
        <v>-45562</v>
      </c>
      <c r="C25" s="5" t="n">
        <v>-46053</v>
      </c>
      <c r="D25" s="5" t="n">
        <v>-48229</v>
      </c>
    </row>
    <row r="26" spans="1:4">
      <c r="A26" s="4" t="s">
        <v>102</v>
      </c>
      <c r="D26" s="5" t="n">
        <v>331</v>
      </c>
    </row>
    <row r="27" spans="1:4">
      <c r="A27" s="4" t="s">
        <v>103</v>
      </c>
      <c r="B27" s="6" t="n">
        <v>-45562</v>
      </c>
      <c r="C27" s="6" t="n">
        <v>-46053</v>
      </c>
      <c r="D27" s="6" t="n">
        <v>-48560</v>
      </c>
    </row>
    <row r="28" spans="1:4">
      <c r="A28" s="4" t="s">
        <v>104</v>
      </c>
      <c r="B28" s="8" t="n">
        <v>-1.29</v>
      </c>
      <c r="C28" s="8" t="n">
        <v>-1.39</v>
      </c>
      <c r="D28" s="8" t="n">
        <v>-4.2</v>
      </c>
    </row>
    <row r="29" spans="1:4">
      <c r="A29" s="4" t="s">
        <v>105</v>
      </c>
      <c r="B29" s="5" t="n">
        <v>35197</v>
      </c>
      <c r="C29" s="5" t="n">
        <v>33222</v>
      </c>
      <c r="D29" s="5" t="n">
        <v>115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2</v>
      </c>
      <c r="D2" s="2" t="s">
        <v>80</v>
      </c>
    </row>
    <row r="3" spans="1:4">
      <c r="A3" s="3" t="s">
        <v>407</v>
      </c>
    </row>
    <row r="4" spans="1:4">
      <c r="A4" s="4" t="s">
        <v>408</v>
      </c>
      <c r="B4" s="6" t="n">
        <v>371</v>
      </c>
      <c r="C4" s="6" t="n">
        <v>218</v>
      </c>
      <c r="D4" s="6" t="n">
        <v>175</v>
      </c>
    </row>
    <row r="5" spans="1:4">
      <c r="A5" s="4" t="s">
        <v>409</v>
      </c>
      <c r="B5" s="5" t="n">
        <v>2517</v>
      </c>
      <c r="C5" s="5" t="n">
        <v>1367</v>
      </c>
      <c r="D5" s="5" t="n">
        <v>632</v>
      </c>
    </row>
    <row r="6" spans="1:4">
      <c r="A6" s="4" t="s">
        <v>410</v>
      </c>
      <c r="B6" s="5" t="n">
        <v>-2271</v>
      </c>
      <c r="C6" s="5" t="n">
        <v>-1214</v>
      </c>
      <c r="D6" s="5" t="n">
        <v>-589</v>
      </c>
    </row>
    <row r="7" spans="1:4">
      <c r="A7" s="4" t="s">
        <v>411</v>
      </c>
      <c r="B7" s="6" t="n">
        <v>617</v>
      </c>
      <c r="C7" s="6" t="n">
        <v>371</v>
      </c>
      <c r="D7" s="6" t="n">
        <v>21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6"/>
  </cols>
  <sheetData>
    <row r="1" spans="1:2">
      <c r="A1" s="1" t="s">
        <v>412</v>
      </c>
      <c r="B1" s="2" t="s">
        <v>1</v>
      </c>
    </row>
    <row r="2" spans="1:2">
      <c r="B2" s="2" t="s">
        <v>2</v>
      </c>
    </row>
    <row r="3" spans="1:2">
      <c r="A3" s="4" t="s">
        <v>413</v>
      </c>
    </row>
    <row r="4" spans="1:2">
      <c r="A4" s="3" t="s">
        <v>414</v>
      </c>
    </row>
    <row r="5" spans="1:2">
      <c r="A5" s="4" t="s">
        <v>382</v>
      </c>
      <c r="B5" s="4" t="s">
        <v>386</v>
      </c>
    </row>
    <row r="6" spans="1:2">
      <c r="A6" s="4" t="s">
        <v>415</v>
      </c>
    </row>
    <row r="7" spans="1:2">
      <c r="A7" s="3" t="s">
        <v>414</v>
      </c>
    </row>
    <row r="8" spans="1:2">
      <c r="A8" s="4" t="s">
        <v>382</v>
      </c>
      <c r="B8" s="4" t="s">
        <v>416</v>
      </c>
    </row>
    <row r="9" spans="1:2">
      <c r="A9" s="4" t="s">
        <v>417</v>
      </c>
    </row>
    <row r="10" spans="1:2">
      <c r="A10" s="3" t="s">
        <v>414</v>
      </c>
    </row>
    <row r="11" spans="1:2">
      <c r="A11" s="4" t="s">
        <v>382</v>
      </c>
      <c r="B11" s="4" t="s">
        <v>383</v>
      </c>
    </row>
    <row r="12" spans="1:2">
      <c r="A12" s="4" t="s">
        <v>418</v>
      </c>
    </row>
    <row r="13" spans="1:2">
      <c r="A13" s="3" t="s">
        <v>414</v>
      </c>
    </row>
    <row r="14" spans="1:2">
      <c r="A14" s="4" t="s">
        <v>382</v>
      </c>
      <c r="B14" s="4" t="s">
        <v>383</v>
      </c>
    </row>
    <row r="15" spans="1:2">
      <c r="A15" s="4" t="s">
        <v>381</v>
      </c>
    </row>
    <row r="16" spans="1:2">
      <c r="A16" s="3" t="s">
        <v>414</v>
      </c>
    </row>
    <row r="17" spans="1:2">
      <c r="A17" s="4" t="s">
        <v>382</v>
      </c>
      <c r="B17" s="4" t="s">
        <v>383</v>
      </c>
    </row>
    <row r="18" spans="1:2">
      <c r="A18" s="4" t="s">
        <v>419</v>
      </c>
    </row>
    <row r="19" spans="1:2">
      <c r="A19" s="3" t="s">
        <v>414</v>
      </c>
    </row>
    <row r="20" spans="1:2">
      <c r="A20" s="4" t="s">
        <v>420</v>
      </c>
      <c r="B20" s="4" t="s">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1</v>
      </c>
    </row>
    <row r="2" spans="1:2">
      <c r="B2" s="2" t="s">
        <v>423</v>
      </c>
    </row>
    <row r="3" spans="1:2">
      <c r="A3" s="3" t="s">
        <v>424</v>
      </c>
    </row>
    <row r="4" spans="1:2">
      <c r="A4" s="4" t="s">
        <v>425</v>
      </c>
      <c r="B4" s="6" t="n">
        <v>561</v>
      </c>
    </row>
    <row r="5" spans="1:2">
      <c r="A5" s="4" t="s">
        <v>426</v>
      </c>
      <c r="B5" s="5" t="n">
        <v>30</v>
      </c>
    </row>
    <row r="6" spans="1:2">
      <c r="A6" s="4" t="s">
        <v>427</v>
      </c>
      <c r="B6" s="6" t="n">
        <v>5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2</v>
      </c>
    </row>
    <row r="2" spans="1:3">
      <c r="A2" s="3" t="s">
        <v>429</v>
      </c>
    </row>
    <row r="3" spans="1:3">
      <c r="A3" s="4" t="s">
        <v>430</v>
      </c>
      <c r="B3" s="6" t="n">
        <v>25152</v>
      </c>
      <c r="C3" s="6" t="n">
        <v>18737</v>
      </c>
    </row>
    <row r="4" spans="1:3">
      <c r="A4" s="4" t="s">
        <v>431</v>
      </c>
      <c r="B4" s="5" t="n">
        <v>-18629</v>
      </c>
      <c r="C4" s="5" t="n">
        <v>-14082</v>
      </c>
    </row>
    <row r="5" spans="1:3">
      <c r="A5" s="4" t="s">
        <v>44</v>
      </c>
      <c r="B5" s="6" t="n">
        <v>6523</v>
      </c>
      <c r="C5" s="6" t="n">
        <v>46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2</v>
      </c>
    </row>
    <row r="2" spans="1:3">
      <c r="A2" s="3" t="s">
        <v>433</v>
      </c>
    </row>
    <row r="3" spans="1:3">
      <c r="A3" s="4" t="s">
        <v>434</v>
      </c>
      <c r="B3" s="6" t="n">
        <v>90366</v>
      </c>
      <c r="C3" s="6" t="n">
        <v>89538</v>
      </c>
    </row>
    <row r="4" spans="1:3">
      <c r="A4" s="4" t="s">
        <v>435</v>
      </c>
      <c r="B4" s="5" t="n">
        <v>122626</v>
      </c>
      <c r="C4" s="5" t="n">
        <v>121552</v>
      </c>
    </row>
    <row r="5" spans="1:3">
      <c r="A5" s="4" t="s">
        <v>436</v>
      </c>
    </row>
    <row r="6" spans="1:3">
      <c r="A6" s="3" t="s">
        <v>433</v>
      </c>
    </row>
    <row r="7" spans="1:3">
      <c r="A7" s="4" t="s">
        <v>435</v>
      </c>
      <c r="B7" s="5" t="n">
        <v>32260</v>
      </c>
      <c r="C7" s="5" t="n">
        <v>32014</v>
      </c>
    </row>
    <row r="8" spans="1:3">
      <c r="A8" s="4" t="s">
        <v>437</v>
      </c>
    </row>
    <row r="9" spans="1:3">
      <c r="A9" s="3" t="s">
        <v>433</v>
      </c>
    </row>
    <row r="10" spans="1:3">
      <c r="A10" s="4" t="s">
        <v>435</v>
      </c>
      <c r="B10" s="5" t="n">
        <v>90366</v>
      </c>
      <c r="C10" s="5" t="n">
        <v>89538</v>
      </c>
    </row>
    <row r="11" spans="1:3">
      <c r="A11" s="4" t="s">
        <v>438</v>
      </c>
    </row>
    <row r="12" spans="1:3">
      <c r="A12" s="3" t="s">
        <v>433</v>
      </c>
    </row>
    <row r="13" spans="1:3">
      <c r="A13" s="4" t="s">
        <v>439</v>
      </c>
      <c r="B13" s="5" t="n">
        <v>32260</v>
      </c>
      <c r="C13" s="5" t="n">
        <v>32014</v>
      </c>
    </row>
    <row r="14" spans="1:3">
      <c r="A14" s="4" t="s">
        <v>440</v>
      </c>
    </row>
    <row r="15" spans="1:3">
      <c r="A15" s="3" t="s">
        <v>433</v>
      </c>
    </row>
    <row r="16" spans="1:3">
      <c r="A16" s="4" t="s">
        <v>439</v>
      </c>
      <c r="B16" s="5" t="n">
        <v>32260</v>
      </c>
      <c r="C16" s="5" t="n">
        <v>32014</v>
      </c>
    </row>
    <row r="17" spans="1:3">
      <c r="A17" s="4" t="s">
        <v>441</v>
      </c>
    </row>
    <row r="18" spans="1:3">
      <c r="A18" s="3" t="s">
        <v>433</v>
      </c>
    </row>
    <row r="19" spans="1:3">
      <c r="A19" s="4" t="s">
        <v>439</v>
      </c>
      <c r="B19" s="5" t="n">
        <v>12439</v>
      </c>
      <c r="C19" s="5" t="n">
        <v>7711</v>
      </c>
    </row>
    <row r="20" spans="1:3">
      <c r="A20" s="4" t="s">
        <v>434</v>
      </c>
      <c r="B20" s="5" t="n">
        <v>12439</v>
      </c>
      <c r="C20" s="5" t="n">
        <v>7711</v>
      </c>
    </row>
    <row r="21" spans="1:3">
      <c r="A21" s="4" t="s">
        <v>442</v>
      </c>
    </row>
    <row r="22" spans="1:3">
      <c r="A22" s="3" t="s">
        <v>433</v>
      </c>
    </row>
    <row r="23" spans="1:3">
      <c r="A23" s="4" t="s">
        <v>439</v>
      </c>
      <c r="B23" s="5" t="n">
        <v>12439</v>
      </c>
      <c r="C23" s="5" t="n">
        <v>7711</v>
      </c>
    </row>
    <row r="24" spans="1:3">
      <c r="A24" s="4" t="s">
        <v>443</v>
      </c>
    </row>
    <row r="25" spans="1:3">
      <c r="A25" s="3" t="s">
        <v>433</v>
      </c>
    </row>
    <row r="26" spans="1:3">
      <c r="A26" s="4" t="s">
        <v>434</v>
      </c>
      <c r="B26" s="5" t="n">
        <v>66947</v>
      </c>
      <c r="C26" s="5" t="n">
        <v>70869</v>
      </c>
    </row>
    <row r="27" spans="1:3">
      <c r="A27" s="4" t="s">
        <v>444</v>
      </c>
    </row>
    <row r="28" spans="1:3">
      <c r="A28" s="3" t="s">
        <v>433</v>
      </c>
    </row>
    <row r="29" spans="1:3">
      <c r="A29" s="4" t="s">
        <v>434</v>
      </c>
      <c r="B29" s="5" t="n">
        <v>66947</v>
      </c>
      <c r="C29" s="5" t="n">
        <v>70869</v>
      </c>
    </row>
    <row r="30" spans="1:3">
      <c r="A30" s="4" t="s">
        <v>445</v>
      </c>
    </row>
    <row r="31" spans="1:3">
      <c r="A31" s="3" t="s">
        <v>433</v>
      </c>
    </row>
    <row r="32" spans="1:3">
      <c r="A32" s="4" t="s">
        <v>434</v>
      </c>
      <c r="B32" s="5" t="n">
        <v>10980</v>
      </c>
      <c r="C32" s="5" t="n">
        <v>10958</v>
      </c>
    </row>
    <row r="33" spans="1:3">
      <c r="A33" s="4" t="s">
        <v>446</v>
      </c>
    </row>
    <row r="34" spans="1:3">
      <c r="A34" s="3" t="s">
        <v>433</v>
      </c>
    </row>
    <row r="35" spans="1:3">
      <c r="A35" s="4" t="s">
        <v>434</v>
      </c>
      <c r="B35" s="6" t="n">
        <v>10980</v>
      </c>
      <c r="C35" s="6" t="n">
        <v>109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2</v>
      </c>
    </row>
    <row r="2" spans="1:3">
      <c r="A2" s="3" t="s">
        <v>448</v>
      </c>
    </row>
    <row r="3" spans="1:3">
      <c r="A3" s="4" t="s">
        <v>449</v>
      </c>
      <c r="B3" s="6" t="n">
        <v>90570</v>
      </c>
      <c r="C3" s="6" t="n">
        <v>89926</v>
      </c>
    </row>
    <row r="4" spans="1:3">
      <c r="A4" s="4" t="s">
        <v>450</v>
      </c>
      <c r="B4" s="5" t="n">
        <v>-204</v>
      </c>
      <c r="C4" s="5" t="n">
        <v>-388</v>
      </c>
    </row>
    <row r="5" spans="1:3">
      <c r="A5" s="4" t="s">
        <v>451</v>
      </c>
      <c r="B5" s="5" t="n">
        <v>90366</v>
      </c>
      <c r="C5" s="5" t="n">
        <v>89538</v>
      </c>
    </row>
    <row r="6" spans="1:3">
      <c r="A6" s="4" t="s">
        <v>441</v>
      </c>
    </row>
    <row r="7" spans="1:3">
      <c r="A7" s="3" t="s">
        <v>448</v>
      </c>
    </row>
    <row r="8" spans="1:3">
      <c r="A8" s="4" t="s">
        <v>449</v>
      </c>
      <c r="B8" s="5" t="n">
        <v>12446</v>
      </c>
      <c r="C8" s="5" t="n">
        <v>7721</v>
      </c>
    </row>
    <row r="9" spans="1:3">
      <c r="A9" s="4" t="s">
        <v>450</v>
      </c>
      <c r="B9" s="5" t="n">
        <v>-7</v>
      </c>
      <c r="C9" s="5" t="n">
        <v>-10</v>
      </c>
    </row>
    <row r="10" spans="1:3">
      <c r="A10" s="4" t="s">
        <v>451</v>
      </c>
      <c r="B10" s="5" t="n">
        <v>12439</v>
      </c>
      <c r="C10" s="5" t="n">
        <v>7711</v>
      </c>
    </row>
    <row r="11" spans="1:3">
      <c r="A11" s="4" t="s">
        <v>443</v>
      </c>
    </row>
    <row r="12" spans="1:3">
      <c r="A12" s="3" t="s">
        <v>448</v>
      </c>
    </row>
    <row r="13" spans="1:3">
      <c r="A13" s="4" t="s">
        <v>449</v>
      </c>
      <c r="B13" s="5" t="n">
        <v>67126</v>
      </c>
      <c r="C13" s="5" t="n">
        <v>71207</v>
      </c>
    </row>
    <row r="14" spans="1:3">
      <c r="A14" s="4" t="s">
        <v>450</v>
      </c>
      <c r="B14" s="5" t="n">
        <v>-179</v>
      </c>
      <c r="C14" s="5" t="n">
        <v>-338</v>
      </c>
    </row>
    <row r="15" spans="1:3">
      <c r="A15" s="4" t="s">
        <v>451</v>
      </c>
      <c r="B15" s="5" t="n">
        <v>66947</v>
      </c>
      <c r="C15" s="5" t="n">
        <v>70869</v>
      </c>
    </row>
    <row r="16" spans="1:3">
      <c r="A16" s="4" t="s">
        <v>445</v>
      </c>
    </row>
    <row r="17" spans="1:3">
      <c r="A17" s="3" t="s">
        <v>448</v>
      </c>
    </row>
    <row r="18" spans="1:3">
      <c r="A18" s="4" t="s">
        <v>449</v>
      </c>
      <c r="B18" s="5" t="n">
        <v>10998</v>
      </c>
      <c r="C18" s="5" t="n">
        <v>10998</v>
      </c>
    </row>
    <row r="19" spans="1:3">
      <c r="A19" s="4" t="s">
        <v>450</v>
      </c>
      <c r="B19" s="5" t="n">
        <v>-18</v>
      </c>
      <c r="C19" s="5" t="n">
        <v>-40</v>
      </c>
    </row>
    <row r="20" spans="1:3">
      <c r="A20" s="4" t="s">
        <v>451</v>
      </c>
      <c r="B20" s="6" t="n">
        <v>10980</v>
      </c>
      <c r="C20" s="6" t="n">
        <v>109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2</v>
      </c>
    </row>
    <row r="2" spans="1:3">
      <c r="A2" s="3" t="s">
        <v>201</v>
      </c>
    </row>
    <row r="3" spans="1:3">
      <c r="A3" s="4" t="s">
        <v>453</v>
      </c>
      <c r="B3" s="6" t="n">
        <v>54694</v>
      </c>
      <c r="C3" s="6" t="n">
        <v>49068</v>
      </c>
    </row>
    <row r="4" spans="1:3">
      <c r="A4" s="4" t="s">
        <v>454</v>
      </c>
      <c r="B4" s="5" t="n">
        <v>35876</v>
      </c>
      <c r="C4" s="5" t="n">
        <v>40858</v>
      </c>
    </row>
    <row r="5" spans="1:3">
      <c r="A5" s="4" t="s">
        <v>449</v>
      </c>
      <c r="B5" s="5" t="n">
        <v>90570</v>
      </c>
      <c r="C5" s="5" t="n">
        <v>89926</v>
      </c>
    </row>
    <row r="6" spans="1:3">
      <c r="A6" s="4" t="s">
        <v>455</v>
      </c>
      <c r="B6" s="5" t="n">
        <v>54648</v>
      </c>
      <c r="C6" s="5" t="n">
        <v>48972</v>
      </c>
    </row>
    <row r="7" spans="1:3">
      <c r="A7" s="4" t="s">
        <v>456</v>
      </c>
      <c r="B7" s="5" t="n">
        <v>35718</v>
      </c>
      <c r="C7" s="5" t="n">
        <v>40566</v>
      </c>
    </row>
    <row r="8" spans="1:3">
      <c r="A8" s="4" t="s">
        <v>457</v>
      </c>
      <c r="B8" s="6" t="n">
        <v>90366</v>
      </c>
      <c r="C8" s="6" t="n">
        <v>895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2</v>
      </c>
    </row>
    <row r="2" spans="1:3">
      <c r="A2" s="3" t="s">
        <v>414</v>
      </c>
    </row>
    <row r="3" spans="1:3">
      <c r="A3" s="4" t="s">
        <v>459</v>
      </c>
      <c r="B3" s="6" t="n">
        <v>42999</v>
      </c>
      <c r="C3" s="6" t="n">
        <v>25155</v>
      </c>
    </row>
    <row r="4" spans="1:3">
      <c r="A4" s="4" t="s">
        <v>460</v>
      </c>
      <c r="B4" s="5" t="n">
        <v>-12798</v>
      </c>
      <c r="C4" s="5" t="n">
        <v>-6994</v>
      </c>
    </row>
    <row r="5" spans="1:3">
      <c r="A5" s="4" t="s">
        <v>43</v>
      </c>
      <c r="B5" s="5" t="n">
        <v>30201</v>
      </c>
      <c r="C5" s="5" t="n">
        <v>18161</v>
      </c>
    </row>
    <row r="6" spans="1:3">
      <c r="A6" s="4" t="s">
        <v>415</v>
      </c>
    </row>
    <row r="7" spans="1:3">
      <c r="A7" s="3" t="s">
        <v>414</v>
      </c>
    </row>
    <row r="8" spans="1:3">
      <c r="A8" s="4" t="s">
        <v>459</v>
      </c>
      <c r="B8" s="5" t="n">
        <v>3237</v>
      </c>
      <c r="C8" s="5" t="n">
        <v>1237</v>
      </c>
    </row>
    <row r="9" spans="1:3">
      <c r="A9" s="4" t="s">
        <v>461</v>
      </c>
    </row>
    <row r="10" spans="1:3">
      <c r="A10" s="3" t="s">
        <v>414</v>
      </c>
    </row>
    <row r="11" spans="1:3">
      <c r="A11" s="4" t="s">
        <v>459</v>
      </c>
      <c r="B11" s="5" t="n">
        <v>1534</v>
      </c>
      <c r="C11" s="5" t="n">
        <v>307</v>
      </c>
    </row>
    <row r="12" spans="1:3">
      <c r="A12" s="4" t="s">
        <v>418</v>
      </c>
    </row>
    <row r="13" spans="1:3">
      <c r="A13" s="3" t="s">
        <v>414</v>
      </c>
    </row>
    <row r="14" spans="1:3">
      <c r="A14" s="4" t="s">
        <v>459</v>
      </c>
      <c r="B14" s="5" t="n">
        <v>8174</v>
      </c>
      <c r="C14" s="5" t="n">
        <v>3907</v>
      </c>
    </row>
    <row r="15" spans="1:3">
      <c r="A15" s="4" t="s">
        <v>417</v>
      </c>
    </row>
    <row r="16" spans="1:3">
      <c r="A16" s="3" t="s">
        <v>414</v>
      </c>
    </row>
    <row r="17" spans="1:3">
      <c r="A17" s="4" t="s">
        <v>459</v>
      </c>
      <c r="B17" s="5" t="n">
        <v>2326</v>
      </c>
      <c r="C17" s="5" t="n">
        <v>1209</v>
      </c>
    </row>
    <row r="18" spans="1:3">
      <c r="A18" s="4" t="s">
        <v>419</v>
      </c>
    </row>
    <row r="19" spans="1:3">
      <c r="A19" s="3" t="s">
        <v>414</v>
      </c>
    </row>
    <row r="20" spans="1:3">
      <c r="A20" s="4" t="s">
        <v>459</v>
      </c>
      <c r="B20" s="5" t="n">
        <v>23693</v>
      </c>
      <c r="C20" s="5" t="n">
        <v>17086</v>
      </c>
    </row>
    <row r="21" spans="1:3">
      <c r="A21" s="4" t="s">
        <v>462</v>
      </c>
    </row>
    <row r="22" spans="1:3">
      <c r="A22" s="3" t="s">
        <v>414</v>
      </c>
    </row>
    <row r="23" spans="1:3">
      <c r="A23" s="4" t="s">
        <v>459</v>
      </c>
      <c r="B23" s="5" t="n">
        <v>2412</v>
      </c>
      <c r="C23" s="6" t="n">
        <v>1409</v>
      </c>
    </row>
    <row r="24" spans="1:3">
      <c r="A24" s="4" t="s">
        <v>381</v>
      </c>
    </row>
    <row r="25" spans="1:3">
      <c r="A25" s="3" t="s">
        <v>414</v>
      </c>
    </row>
    <row r="26" spans="1:3">
      <c r="A26" s="4" t="s">
        <v>459</v>
      </c>
      <c r="B26" s="5" t="n">
        <v>1301</v>
      </c>
    </row>
    <row r="27" spans="1:3">
      <c r="A27" s="4" t="s">
        <v>463</v>
      </c>
    </row>
    <row r="28" spans="1:3">
      <c r="A28" s="3" t="s">
        <v>414</v>
      </c>
    </row>
    <row r="29" spans="1:3">
      <c r="A29" s="4" t="s">
        <v>459</v>
      </c>
      <c r="B29" s="6" t="n">
        <v>3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2</v>
      </c>
      <c r="D2" s="2" t="s">
        <v>80</v>
      </c>
    </row>
    <row r="3" spans="1:4">
      <c r="A3" s="3" t="s">
        <v>414</v>
      </c>
    </row>
    <row r="4" spans="1:4">
      <c r="A4" s="4" t="s">
        <v>154</v>
      </c>
      <c r="B4" s="6" t="n">
        <v>5900</v>
      </c>
      <c r="C4" s="6" t="n">
        <v>2700</v>
      </c>
      <c r="D4" s="6" t="n">
        <v>1700</v>
      </c>
    </row>
    <row r="5" spans="1:4">
      <c r="A5" s="4" t="s">
        <v>465</v>
      </c>
      <c r="B5" s="5" t="n">
        <v>1200</v>
      </c>
      <c r="C5" s="6" t="n">
        <v>508</v>
      </c>
      <c r="D5" s="6" t="n">
        <v>339</v>
      </c>
    </row>
    <row r="6" spans="1:4">
      <c r="A6" s="4" t="s">
        <v>419</v>
      </c>
    </row>
    <row r="7" spans="1:4">
      <c r="A7" s="3" t="s">
        <v>414</v>
      </c>
    </row>
    <row r="8" spans="1:4">
      <c r="A8" s="4" t="s">
        <v>466</v>
      </c>
      <c r="B8" s="6" t="n">
        <v>56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67</v>
      </c>
      <c r="B1" s="2" t="s">
        <v>1</v>
      </c>
    </row>
    <row r="2" spans="1:4">
      <c r="B2" s="2" t="s">
        <v>2</v>
      </c>
      <c r="C2" s="2" t="s">
        <v>32</v>
      </c>
      <c r="D2" s="2" t="s">
        <v>80</v>
      </c>
    </row>
    <row r="3" spans="1:4">
      <c r="A3" s="3" t="s">
        <v>468</v>
      </c>
    </row>
    <row r="4" spans="1:4">
      <c r="A4" s="4" t="s">
        <v>469</v>
      </c>
      <c r="C4" s="6" t="n">
        <v>600</v>
      </c>
    </row>
    <row r="5" spans="1:4">
      <c r="A5" s="4" t="s">
        <v>470</v>
      </c>
      <c r="C5" s="5" t="n">
        <v>50</v>
      </c>
    </row>
    <row r="6" spans="1:4">
      <c r="A6" s="4" t="s">
        <v>47</v>
      </c>
      <c r="C6" s="5" t="n">
        <v>443</v>
      </c>
    </row>
    <row r="7" spans="1:4">
      <c r="A7" s="4" t="s">
        <v>471</v>
      </c>
      <c r="B7" s="6" t="n">
        <v>84</v>
      </c>
      <c r="C7" s="5" t="n">
        <v>96</v>
      </c>
      <c r="D7" s="6" t="n">
        <v>138</v>
      </c>
    </row>
    <row r="8" spans="1:4">
      <c r="A8" s="4" t="s">
        <v>472</v>
      </c>
    </row>
    <row r="9" spans="1:4">
      <c r="A9" s="3" t="s">
        <v>468</v>
      </c>
    </row>
    <row r="10" spans="1:4">
      <c r="A10" s="4" t="s">
        <v>473</v>
      </c>
      <c r="C10" s="6" t="n">
        <v>107</v>
      </c>
    </row>
    <row r="11" spans="1:4">
      <c r="A11" s="4" t="s">
        <v>474</v>
      </c>
    </row>
    <row r="12" spans="1:4">
      <c r="A12" s="3" t="s">
        <v>468</v>
      </c>
    </row>
    <row r="13" spans="1:4">
      <c r="A13" s="4" t="s">
        <v>475</v>
      </c>
      <c r="B13" s="4" t="s">
        <v>386</v>
      </c>
    </row>
    <row r="14" spans="1:4">
      <c r="A14" s="4" t="s">
        <v>476</v>
      </c>
    </row>
    <row r="15" spans="1:4">
      <c r="A15" s="3" t="s">
        <v>468</v>
      </c>
    </row>
    <row r="16" spans="1:4">
      <c r="A16" s="4" t="s">
        <v>475</v>
      </c>
      <c r="B16" s="4" t="s">
        <v>416</v>
      </c>
    </row>
    <row r="17" spans="1:4">
      <c r="A17" s="4" t="s">
        <v>477</v>
      </c>
    </row>
    <row r="18" spans="1:4">
      <c r="A18" s="3" t="s">
        <v>468</v>
      </c>
    </row>
    <row r="19" spans="1:4">
      <c r="A19" s="4" t="s">
        <v>475</v>
      </c>
      <c r="B19" s="4" t="s">
        <v>386</v>
      </c>
    </row>
    <row r="20" spans="1:4">
      <c r="A20" s="4" t="s">
        <v>478</v>
      </c>
    </row>
    <row r="21" spans="1:4">
      <c r="A21" s="3" t="s">
        <v>468</v>
      </c>
    </row>
    <row r="22" spans="1:4">
      <c r="A22" s="4" t="s">
        <v>475</v>
      </c>
      <c r="B22" s="4" t="s">
        <v>41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2</v>
      </c>
      <c r="D2" s="2" t="s">
        <v>80</v>
      </c>
    </row>
    <row r="3" spans="1:4">
      <c r="A3" s="3" t="s">
        <v>107</v>
      </c>
    </row>
    <row r="4" spans="1:4">
      <c r="A4" s="4" t="s">
        <v>101</v>
      </c>
      <c r="B4" s="6" t="n">
        <v>-45562</v>
      </c>
      <c r="C4" s="6" t="n">
        <v>-46053</v>
      </c>
      <c r="D4" s="6" t="n">
        <v>-48229</v>
      </c>
    </row>
    <row r="5" spans="1:4">
      <c r="A5" s="3" t="s">
        <v>108</v>
      </c>
    </row>
    <row r="6" spans="1:4">
      <c r="A6" s="4" t="s">
        <v>109</v>
      </c>
      <c r="B6" s="5" t="n">
        <v>-172</v>
      </c>
      <c r="C6" s="5" t="n">
        <v>-272</v>
      </c>
      <c r="D6" s="5" t="n">
        <v>-66</v>
      </c>
    </row>
    <row r="7" spans="1:4">
      <c r="A7" s="4" t="s">
        <v>110</v>
      </c>
      <c r="B7" s="5" t="n">
        <v>113</v>
      </c>
      <c r="C7" s="5" t="n">
        <v>-388</v>
      </c>
    </row>
    <row r="8" spans="1:4">
      <c r="A8" s="4" t="s">
        <v>111</v>
      </c>
      <c r="B8" s="6" t="n">
        <v>-45621</v>
      </c>
      <c r="C8" s="6" t="n">
        <v>-46713</v>
      </c>
      <c r="D8" s="6" t="n">
        <v>-482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32</v>
      </c>
    </row>
    <row r="3" spans="1:3">
      <c r="A3" s="3" t="s">
        <v>468</v>
      </c>
    </row>
    <row r="4" spans="1:3">
      <c r="A4" s="4" t="s">
        <v>431</v>
      </c>
      <c r="B4" s="6" t="n">
        <v>-916</v>
      </c>
      <c r="C4" s="6" t="n">
        <v>-832</v>
      </c>
    </row>
    <row r="5" spans="1:3">
      <c r="A5" s="4" t="s">
        <v>46</v>
      </c>
      <c r="B5" s="5" t="n">
        <v>16</v>
      </c>
      <c r="C5" s="5" t="n">
        <v>100</v>
      </c>
    </row>
    <row r="6" spans="1:3">
      <c r="A6" s="4" t="s">
        <v>472</v>
      </c>
    </row>
    <row r="7" spans="1:3">
      <c r="A7" s="3" t="s">
        <v>468</v>
      </c>
    </row>
    <row r="8" spans="1:3">
      <c r="A8" s="4" t="s">
        <v>480</v>
      </c>
      <c r="B8" s="6" t="n">
        <v>852</v>
      </c>
      <c r="C8" s="5" t="n">
        <v>852</v>
      </c>
    </row>
    <row r="9" spans="1:3">
      <c r="A9" s="4" t="s">
        <v>481</v>
      </c>
      <c r="B9" s="4" t="s">
        <v>482</v>
      </c>
    </row>
    <row r="10" spans="1:3">
      <c r="A10" s="4" t="s">
        <v>483</v>
      </c>
    </row>
    <row r="11" spans="1:3">
      <c r="A11" s="3" t="s">
        <v>468</v>
      </c>
    </row>
    <row r="12" spans="1:3">
      <c r="A12" s="4" t="s">
        <v>480</v>
      </c>
      <c r="B12" s="6" t="n">
        <v>80</v>
      </c>
      <c r="C12" s="6" t="n">
        <v>80</v>
      </c>
    </row>
    <row r="13" spans="1:3">
      <c r="A13" s="4" t="s">
        <v>481</v>
      </c>
      <c r="B13" s="4" t="s">
        <v>4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2</v>
      </c>
    </row>
    <row r="2" spans="1:3">
      <c r="A2" s="3" t="s">
        <v>207</v>
      </c>
    </row>
    <row r="3" spans="1:3">
      <c r="A3" s="5" t="n">
        <v>2017</v>
      </c>
      <c r="B3" s="6" t="n">
        <v>16</v>
      </c>
    </row>
    <row r="4" spans="1:3">
      <c r="A4" s="4" t="s">
        <v>46</v>
      </c>
      <c r="B4" s="6" t="n">
        <v>16</v>
      </c>
      <c r="C4" s="6" t="n">
        <v>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86</v>
      </c>
      <c r="B1" s="2" t="s">
        <v>1</v>
      </c>
    </row>
    <row r="2" spans="1:3">
      <c r="B2" s="2" t="s">
        <v>2</v>
      </c>
      <c r="C2" s="2" t="s">
        <v>32</v>
      </c>
    </row>
    <row r="3" spans="1:3">
      <c r="A3" s="3" t="s">
        <v>487</v>
      </c>
    </row>
    <row r="4" spans="1:3">
      <c r="A4" s="4" t="s">
        <v>488</v>
      </c>
      <c r="B4" s="6" t="n">
        <v>35000000</v>
      </c>
    </row>
    <row r="5" spans="1:3">
      <c r="A5" s="4" t="s">
        <v>489</v>
      </c>
      <c r="B5" s="4" t="s">
        <v>490</v>
      </c>
    </row>
    <row r="6" spans="1:3">
      <c r="A6" s="4" t="s">
        <v>491</v>
      </c>
      <c r="B6" s="6" t="n">
        <v>0</v>
      </c>
      <c r="C6" s="6" t="n">
        <v>0</v>
      </c>
    </row>
    <row r="7" spans="1:3">
      <c r="A7" s="4" t="s">
        <v>492</v>
      </c>
      <c r="B7" s="6" t="n">
        <v>44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1</v>
      </c>
    </row>
    <row r="2" spans="1:2">
      <c r="B2" s="2" t="s">
        <v>494</v>
      </c>
    </row>
    <row r="3" spans="1:2">
      <c r="A3" s="3" t="s">
        <v>495</v>
      </c>
    </row>
    <row r="4" spans="1:2">
      <c r="A4" s="4" t="s">
        <v>496</v>
      </c>
      <c r="B4" s="5" t="n">
        <v>1</v>
      </c>
    </row>
    <row r="5" spans="1:2">
      <c r="A5" s="4" t="s">
        <v>497</v>
      </c>
    </row>
    <row r="6" spans="1:2">
      <c r="A6" s="3" t="s">
        <v>495</v>
      </c>
    </row>
    <row r="7" spans="1:2">
      <c r="A7" s="4" t="s">
        <v>498</v>
      </c>
      <c r="B7" s="4" t="s">
        <v>4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0</v>
      </c>
      <c r="B1" s="2" t="s">
        <v>389</v>
      </c>
      <c r="J1" s="2" t="s">
        <v>1</v>
      </c>
    </row>
    <row r="2" spans="1:12">
      <c r="B2" s="2" t="s">
        <v>2</v>
      </c>
      <c r="C2" s="2" t="s">
        <v>390</v>
      </c>
      <c r="D2" s="2" t="s">
        <v>4</v>
      </c>
      <c r="E2" s="2" t="s">
        <v>391</v>
      </c>
      <c r="F2" s="2" t="s">
        <v>32</v>
      </c>
      <c r="G2" s="2" t="s">
        <v>392</v>
      </c>
      <c r="H2" s="2" t="s">
        <v>393</v>
      </c>
      <c r="I2" s="2" t="s">
        <v>394</v>
      </c>
      <c r="J2" s="2" t="s">
        <v>2</v>
      </c>
      <c r="K2" s="2" t="s">
        <v>32</v>
      </c>
      <c r="L2" s="2" t="s">
        <v>80</v>
      </c>
    </row>
    <row r="3" spans="1:12">
      <c r="A3" s="3" t="s">
        <v>495</v>
      </c>
    </row>
    <row r="4" spans="1:12">
      <c r="A4" s="4" t="s">
        <v>501</v>
      </c>
      <c r="B4" s="6" t="n">
        <v>76444</v>
      </c>
      <c r="C4" s="6" t="n">
        <v>70589</v>
      </c>
      <c r="D4" s="6" t="n">
        <v>64974</v>
      </c>
      <c r="E4" s="6" t="n">
        <v>58960</v>
      </c>
      <c r="F4" s="6" t="n">
        <v>53126</v>
      </c>
      <c r="G4" s="6" t="n">
        <v>47711</v>
      </c>
      <c r="H4" s="6" t="n">
        <v>42941</v>
      </c>
      <c r="I4" s="6" t="n">
        <v>38166</v>
      </c>
      <c r="J4" s="6" t="n">
        <v>270967</v>
      </c>
      <c r="K4" s="6" t="n">
        <v>181943</v>
      </c>
      <c r="L4" s="6" t="n">
        <v>115876</v>
      </c>
    </row>
    <row r="5" spans="1:12">
      <c r="A5" s="4" t="s">
        <v>502</v>
      </c>
    </row>
    <row r="6" spans="1:12">
      <c r="A6" s="3" t="s">
        <v>495</v>
      </c>
    </row>
    <row r="7" spans="1:12">
      <c r="A7" s="4" t="s">
        <v>501</v>
      </c>
      <c r="J7" s="5" t="n">
        <v>219422</v>
      </c>
      <c r="K7" s="5" t="n">
        <v>154625</v>
      </c>
      <c r="L7" s="5" t="n">
        <v>103356</v>
      </c>
    </row>
    <row r="8" spans="1:12">
      <c r="A8" s="4" t="s">
        <v>503</v>
      </c>
    </row>
    <row r="9" spans="1:12">
      <c r="A9" s="3" t="s">
        <v>495</v>
      </c>
    </row>
    <row r="10" spans="1:12">
      <c r="A10" s="4" t="s">
        <v>501</v>
      </c>
      <c r="J10" s="5" t="n">
        <v>41616</v>
      </c>
      <c r="K10" s="5" t="n">
        <v>23487</v>
      </c>
      <c r="L10" s="5" t="n">
        <v>12270</v>
      </c>
    </row>
    <row r="11" spans="1:12">
      <c r="A11" s="4" t="s">
        <v>504</v>
      </c>
    </row>
    <row r="12" spans="1:12">
      <c r="A12" s="3" t="s">
        <v>495</v>
      </c>
    </row>
    <row r="13" spans="1:12">
      <c r="A13" s="4" t="s">
        <v>501</v>
      </c>
      <c r="J13" s="6" t="n">
        <v>9929</v>
      </c>
      <c r="K13" s="6" t="n">
        <v>3831</v>
      </c>
      <c r="L13" s="6" t="n">
        <v>250</v>
      </c>
    </row>
    <row r="14" spans="1:12">
      <c r="A14" s="4" t="s">
        <v>505</v>
      </c>
    </row>
    <row r="15" spans="1:12">
      <c r="A15" s="3" t="s">
        <v>495</v>
      </c>
    </row>
    <row r="16" spans="1:12">
      <c r="A16" s="4" t="s">
        <v>498</v>
      </c>
      <c r="J16" s="4" t="s">
        <v>506</v>
      </c>
      <c r="K16" s="4" t="s">
        <v>507</v>
      </c>
      <c r="L16" s="4" t="s">
        <v>508</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2</v>
      </c>
    </row>
    <row r="3" spans="1:3">
      <c r="A3" s="3" t="s">
        <v>495</v>
      </c>
    </row>
    <row r="4" spans="1:3">
      <c r="A4" s="4" t="s">
        <v>510</v>
      </c>
      <c r="B4" s="6" t="n">
        <v>30201</v>
      </c>
      <c r="C4" s="6" t="n">
        <v>18161</v>
      </c>
    </row>
    <row r="5" spans="1:3">
      <c r="A5" s="4" t="s">
        <v>502</v>
      </c>
    </row>
    <row r="6" spans="1:3">
      <c r="A6" s="3" t="s">
        <v>495</v>
      </c>
    </row>
    <row r="7" spans="1:3">
      <c r="A7" s="4" t="s">
        <v>510</v>
      </c>
      <c r="B7" s="5" t="n">
        <v>23205</v>
      </c>
      <c r="C7" s="5" t="n">
        <v>15108</v>
      </c>
    </row>
    <row r="8" spans="1:3">
      <c r="A8" s="4" t="s">
        <v>503</v>
      </c>
    </row>
    <row r="9" spans="1:3">
      <c r="A9" s="3" t="s">
        <v>495</v>
      </c>
    </row>
    <row r="10" spans="1:3">
      <c r="A10" s="4" t="s">
        <v>510</v>
      </c>
      <c r="B10" s="5" t="n">
        <v>4716</v>
      </c>
      <c r="C10" s="5" t="n">
        <v>1885</v>
      </c>
    </row>
    <row r="11" spans="1:3">
      <c r="A11" s="4" t="s">
        <v>504</v>
      </c>
    </row>
    <row r="12" spans="1:3">
      <c r="A12" s="3" t="s">
        <v>495</v>
      </c>
    </row>
    <row r="13" spans="1:3">
      <c r="A13" s="4" t="s">
        <v>510</v>
      </c>
      <c r="B13" s="6" t="n">
        <v>2280</v>
      </c>
      <c r="C13" s="6" t="n">
        <v>1168</v>
      </c>
    </row>
    <row r="14" spans="1:3">
      <c r="A14" s="4" t="s">
        <v>511</v>
      </c>
    </row>
    <row r="15" spans="1:3">
      <c r="A15" s="3" t="s">
        <v>495</v>
      </c>
    </row>
    <row r="16" spans="1:3">
      <c r="A16" s="4" t="s">
        <v>512</v>
      </c>
      <c r="B16" s="4" t="s">
        <v>513</v>
      </c>
      <c r="C16" s="4" t="s">
        <v>51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8"/>
    <col customWidth="1" max="2" min="2" width="24"/>
    <col customWidth="1" max="3" min="3" width="21"/>
    <col customWidth="1" max="4" min="4" width="21"/>
    <col customWidth="1" max="5" min="5" width="21"/>
  </cols>
  <sheetData>
    <row r="1" spans="1:5">
      <c r="A1" s="1" t="s">
        <v>515</v>
      </c>
      <c r="B1" s="2" t="s">
        <v>516</v>
      </c>
      <c r="C1" s="2" t="s">
        <v>1</v>
      </c>
    </row>
    <row r="2" spans="1:5">
      <c r="B2" s="2" t="s">
        <v>517</v>
      </c>
      <c r="C2" s="2" t="s">
        <v>423</v>
      </c>
      <c r="D2" s="2" t="s">
        <v>518</v>
      </c>
      <c r="E2" s="2" t="s">
        <v>357</v>
      </c>
    </row>
    <row r="3" spans="1:5">
      <c r="A3" s="3" t="s">
        <v>519</v>
      </c>
    </row>
    <row r="4" spans="1:5">
      <c r="A4" s="4" t="s">
        <v>520</v>
      </c>
      <c r="C4" s="6" t="n">
        <v>12700</v>
      </c>
    </row>
    <row r="5" spans="1:5">
      <c r="A5" s="4" t="s">
        <v>521</v>
      </c>
      <c r="C5" s="5" t="n">
        <v>3700</v>
      </c>
    </row>
    <row r="6" spans="1:5">
      <c r="A6" s="4" t="s">
        <v>522</v>
      </c>
      <c r="C6" s="5" t="n">
        <v>13800</v>
      </c>
      <c r="D6" s="6" t="n">
        <v>7400</v>
      </c>
      <c r="E6" s="6" t="n">
        <v>4900</v>
      </c>
    </row>
    <row r="7" spans="1:5">
      <c r="A7" s="4" t="s">
        <v>58</v>
      </c>
      <c r="C7" s="5" t="n">
        <v>10200</v>
      </c>
      <c r="D7" s="6" t="n">
        <v>6400</v>
      </c>
    </row>
    <row r="8" spans="1:5">
      <c r="A8" s="4" t="s">
        <v>523</v>
      </c>
      <c r="C8" s="5" t="n">
        <v>173143</v>
      </c>
    </row>
    <row r="9" spans="1:5">
      <c r="A9" s="4" t="s">
        <v>524</v>
      </c>
    </row>
    <row r="10" spans="1:5">
      <c r="A10" s="3" t="s">
        <v>519</v>
      </c>
    </row>
    <row r="11" spans="1:5">
      <c r="A11" s="4" t="s">
        <v>525</v>
      </c>
      <c r="C11" s="6" t="n">
        <v>5100</v>
      </c>
    </row>
    <row r="12" spans="1:5">
      <c r="A12" s="4" t="s">
        <v>526</v>
      </c>
      <c r="C12" s="4" t="s">
        <v>527</v>
      </c>
    </row>
    <row r="13" spans="1:5">
      <c r="A13" s="4" t="s">
        <v>528</v>
      </c>
    </row>
    <row r="14" spans="1:5">
      <c r="A14" s="3" t="s">
        <v>519</v>
      </c>
    </row>
    <row r="15" spans="1:5">
      <c r="A15" s="4" t="s">
        <v>525</v>
      </c>
      <c r="C15" s="6" t="n">
        <v>3300</v>
      </c>
    </row>
    <row r="16" spans="1:5">
      <c r="A16" s="4" t="s">
        <v>526</v>
      </c>
      <c r="C16" s="4" t="s">
        <v>529</v>
      </c>
    </row>
    <row r="17" spans="1:5">
      <c r="A17" s="4" t="s">
        <v>530</v>
      </c>
    </row>
    <row r="18" spans="1:5">
      <c r="A18" s="3" t="s">
        <v>519</v>
      </c>
    </row>
    <row r="19" spans="1:5">
      <c r="A19" s="4" t="s">
        <v>525</v>
      </c>
      <c r="C19" s="6" t="n">
        <v>22300</v>
      </c>
    </row>
    <row r="20" spans="1:5">
      <c r="A20" s="4" t="s">
        <v>526</v>
      </c>
      <c r="C20" s="4" t="s">
        <v>531</v>
      </c>
    </row>
    <row r="21" spans="1:5">
      <c r="A21" s="4" t="s">
        <v>532</v>
      </c>
    </row>
    <row r="22" spans="1:5">
      <c r="A22" s="3" t="s">
        <v>519</v>
      </c>
    </row>
    <row r="23" spans="1:5">
      <c r="A23" s="4" t="s">
        <v>525</v>
      </c>
      <c r="C23" s="6" t="n">
        <v>16000</v>
      </c>
    </row>
    <row r="24" spans="1:5">
      <c r="A24" s="4" t="s">
        <v>526</v>
      </c>
      <c r="C24" s="4" t="s">
        <v>386</v>
      </c>
    </row>
    <row r="25" spans="1:5">
      <c r="A25" s="4" t="s">
        <v>533</v>
      </c>
    </row>
    <row r="26" spans="1:5">
      <c r="A26" s="3" t="s">
        <v>519</v>
      </c>
    </row>
    <row r="27" spans="1:5">
      <c r="A27" s="4" t="s">
        <v>534</v>
      </c>
      <c r="B27" s="4" t="s">
        <v>535</v>
      </c>
    </row>
    <row r="28" spans="1:5">
      <c r="A28" s="4" t="s">
        <v>536</v>
      </c>
      <c r="B28" s="4" t="s">
        <v>537</v>
      </c>
    </row>
    <row r="29" spans="1:5">
      <c r="A29" s="4" t="s">
        <v>538</v>
      </c>
      <c r="B29" s="5" t="n">
        <v>16000</v>
      </c>
    </row>
    <row r="30" spans="1:5">
      <c r="A30" s="4" t="s">
        <v>539</v>
      </c>
      <c r="B30" s="4" t="s">
        <v>540</v>
      </c>
    </row>
    <row r="31" spans="1:5">
      <c r="A31" s="4" t="s">
        <v>523</v>
      </c>
      <c r="B31" s="6" t="n">
        <v>98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423</v>
      </c>
    </row>
    <row r="2" spans="1:2">
      <c r="A2" s="3" t="s">
        <v>216</v>
      </c>
    </row>
    <row r="3" spans="1:2">
      <c r="A3" s="4" t="s">
        <v>542</v>
      </c>
      <c r="B3" s="6" t="n">
        <v>827</v>
      </c>
    </row>
    <row r="4" spans="1:2">
      <c r="A4" s="4" t="s">
        <v>543</v>
      </c>
      <c r="B4" s="5" t="n">
        <v>284</v>
      </c>
    </row>
    <row r="5" spans="1:2">
      <c r="A5" s="4" t="s">
        <v>544</v>
      </c>
      <c r="B5" s="5" t="n">
        <v>1111</v>
      </c>
    </row>
    <row r="6" spans="1:2">
      <c r="A6" s="4" t="s">
        <v>545</v>
      </c>
      <c r="B6" s="5" t="n">
        <v>-40</v>
      </c>
    </row>
    <row r="7" spans="1:2">
      <c r="A7" s="4" t="s">
        <v>546</v>
      </c>
      <c r="B7" s="5" t="n">
        <v>1071</v>
      </c>
    </row>
    <row r="8" spans="1:2">
      <c r="A8" s="4" t="s">
        <v>547</v>
      </c>
      <c r="B8" s="5" t="n">
        <v>12707</v>
      </c>
    </row>
    <row r="9" spans="1:2">
      <c r="A9" s="4" t="s">
        <v>548</v>
      </c>
      <c r="B9" s="5" t="n">
        <v>15621</v>
      </c>
    </row>
    <row r="10" spans="1:2">
      <c r="A10" s="4" t="s">
        <v>549</v>
      </c>
      <c r="B10" s="5" t="n">
        <v>15484</v>
      </c>
    </row>
    <row r="11" spans="1:2">
      <c r="A11" s="4" t="s">
        <v>550</v>
      </c>
      <c r="B11" s="5" t="n">
        <v>15802</v>
      </c>
    </row>
    <row r="12" spans="1:2">
      <c r="A12" s="4" t="s">
        <v>551</v>
      </c>
      <c r="B12" s="5" t="n">
        <v>17498</v>
      </c>
    </row>
    <row r="13" spans="1:2">
      <c r="A13" s="4" t="s">
        <v>552</v>
      </c>
      <c r="B13" s="5" t="n">
        <v>96031</v>
      </c>
    </row>
    <row r="14" spans="1:2">
      <c r="A14" s="4" t="s">
        <v>553</v>
      </c>
      <c r="B14" s="6" t="n">
        <v>1731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2</v>
      </c>
    </row>
    <row r="3" spans="1:3">
      <c r="A3" s="3" t="s">
        <v>555</v>
      </c>
    </row>
    <row r="4" spans="1:3">
      <c r="A4" s="4" t="s">
        <v>556</v>
      </c>
      <c r="B4" s="6" t="n">
        <v>121708</v>
      </c>
      <c r="C4" s="6" t="n">
        <v>110699</v>
      </c>
    </row>
    <row r="5" spans="1:3">
      <c r="A5" s="4" t="s">
        <v>557</v>
      </c>
      <c r="B5" s="5" t="n">
        <v>-59</v>
      </c>
      <c r="C5" s="5" t="n">
        <v>-660</v>
      </c>
    </row>
    <row r="6" spans="1:3">
      <c r="A6" s="4" t="s">
        <v>558</v>
      </c>
      <c r="B6" s="5" t="n">
        <v>118700</v>
      </c>
      <c r="C6" s="5" t="n">
        <v>121708</v>
      </c>
    </row>
    <row r="7" spans="1:3">
      <c r="A7" s="4" t="s">
        <v>559</v>
      </c>
    </row>
    <row r="8" spans="1:3">
      <c r="A8" s="3" t="s">
        <v>555</v>
      </c>
    </row>
    <row r="9" spans="1:3">
      <c r="A9" s="4" t="s">
        <v>556</v>
      </c>
      <c r="B9" s="5" t="n">
        <v>-417</v>
      </c>
      <c r="C9" s="5" t="n">
        <v>-145</v>
      </c>
    </row>
    <row r="10" spans="1:3">
      <c r="A10" s="4" t="s">
        <v>557</v>
      </c>
      <c r="B10" s="5" t="n">
        <v>-172</v>
      </c>
      <c r="C10" s="5" t="n">
        <v>-272</v>
      </c>
    </row>
    <row r="11" spans="1:3">
      <c r="A11" s="4" t="s">
        <v>558</v>
      </c>
      <c r="B11" s="5" t="n">
        <v>-589</v>
      </c>
      <c r="C11" s="5" t="n">
        <v>-417</v>
      </c>
    </row>
    <row r="12" spans="1:3">
      <c r="A12" s="4" t="s">
        <v>560</v>
      </c>
    </row>
    <row r="13" spans="1:3">
      <c r="A13" s="3" t="s">
        <v>555</v>
      </c>
    </row>
    <row r="14" spans="1:3">
      <c r="A14" s="4" t="s">
        <v>556</v>
      </c>
      <c r="B14" s="5" t="n">
        <v>-388</v>
      </c>
    </row>
    <row r="15" spans="1:3">
      <c r="A15" s="4" t="s">
        <v>557</v>
      </c>
      <c r="B15" s="5" t="n">
        <v>113</v>
      </c>
      <c r="C15" s="5" t="n">
        <v>-388</v>
      </c>
    </row>
    <row r="16" spans="1:3">
      <c r="A16" s="4" t="s">
        <v>558</v>
      </c>
      <c r="B16" s="5" t="n">
        <v>-275</v>
      </c>
      <c r="C16" s="5" t="n">
        <v>-388</v>
      </c>
    </row>
    <row r="17" spans="1:3">
      <c r="A17" s="4" t="s">
        <v>125</v>
      </c>
    </row>
    <row r="18" spans="1:3">
      <c r="A18" s="3" t="s">
        <v>555</v>
      </c>
    </row>
    <row r="19" spans="1:3">
      <c r="A19" s="4" t="s">
        <v>556</v>
      </c>
      <c r="B19" s="5" t="n">
        <v>-805</v>
      </c>
      <c r="C19" s="5" t="n">
        <v>-145</v>
      </c>
    </row>
    <row r="20" spans="1:3">
      <c r="A20" s="4" t="s">
        <v>558</v>
      </c>
      <c r="B20" s="6" t="n">
        <v>-864</v>
      </c>
      <c r="C20" s="6" t="n">
        <v>-80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14"/>
    <col customWidth="1" max="6" min="6" width="14"/>
    <col customWidth="1" max="7" min="7" width="14"/>
  </cols>
  <sheetData>
    <row r="1" spans="1:7">
      <c r="A1" s="1" t="s">
        <v>561</v>
      </c>
      <c r="B1" s="2" t="s">
        <v>344</v>
      </c>
      <c r="C1" s="2" t="s">
        <v>562</v>
      </c>
      <c r="D1" s="2" t="s">
        <v>2</v>
      </c>
      <c r="E1" s="2" t="s">
        <v>32</v>
      </c>
      <c r="F1" s="2" t="s">
        <v>80</v>
      </c>
      <c r="G1" s="2" t="s">
        <v>563</v>
      </c>
    </row>
    <row r="2" spans="1:7">
      <c r="A2" s="3" t="s">
        <v>564</v>
      </c>
    </row>
    <row r="3" spans="1:7">
      <c r="A3" s="4" t="s">
        <v>565</v>
      </c>
      <c r="B3" s="5" t="n">
        <v>19529713</v>
      </c>
    </row>
    <row r="4" spans="1:7">
      <c r="A4" s="4" t="s">
        <v>566</v>
      </c>
      <c r="D4" s="5" t="n">
        <v>0</v>
      </c>
      <c r="E4" s="5" t="n">
        <v>0</v>
      </c>
    </row>
    <row r="5" spans="1:7">
      <c r="A5" s="4" t="s">
        <v>567</v>
      </c>
      <c r="B5" s="4" t="s">
        <v>568</v>
      </c>
    </row>
    <row r="6" spans="1:7">
      <c r="A6" s="4" t="s">
        <v>569</v>
      </c>
      <c r="D6" s="5" t="n">
        <v>500000000</v>
      </c>
      <c r="E6" s="5" t="n">
        <v>500000000</v>
      </c>
    </row>
    <row r="7" spans="1:7">
      <c r="A7" s="4" t="s">
        <v>570</v>
      </c>
      <c r="D7" s="5" t="n">
        <v>2709000</v>
      </c>
      <c r="E7" s="5" t="n">
        <v>3331000</v>
      </c>
    </row>
    <row r="8" spans="1:7">
      <c r="A8" s="4" t="s">
        <v>571</v>
      </c>
      <c r="D8" s="5" t="n">
        <v>35784000</v>
      </c>
      <c r="E8" s="5" t="n">
        <v>34313000</v>
      </c>
    </row>
    <row r="9" spans="1:7">
      <c r="A9" s="4" t="s">
        <v>572</v>
      </c>
    </row>
    <row r="10" spans="1:7">
      <c r="A10" s="3" t="s">
        <v>564</v>
      </c>
    </row>
    <row r="11" spans="1:7">
      <c r="A11" s="4" t="s">
        <v>573</v>
      </c>
      <c r="D11" s="6" t="n">
        <v>1200000</v>
      </c>
      <c r="E11" s="6" t="n">
        <v>492000</v>
      </c>
      <c r="F11" s="6" t="n">
        <v>235000</v>
      </c>
    </row>
    <row r="12" spans="1:7">
      <c r="A12" s="4" t="s">
        <v>404</v>
      </c>
    </row>
    <row r="13" spans="1:7">
      <c r="A13" s="3" t="s">
        <v>564</v>
      </c>
    </row>
    <row r="14" spans="1:7">
      <c r="A14" s="4" t="s">
        <v>571</v>
      </c>
      <c r="G14" s="5" t="n">
        <v>13000</v>
      </c>
    </row>
    <row r="15" spans="1:7">
      <c r="A15" s="4" t="s">
        <v>574</v>
      </c>
      <c r="G15" s="8" t="n">
        <v>5.7</v>
      </c>
    </row>
    <row r="16" spans="1:7">
      <c r="A16" s="4" t="s">
        <v>575</v>
      </c>
      <c r="D16" s="4" t="s">
        <v>576</v>
      </c>
    </row>
    <row r="17" spans="1:7">
      <c r="A17" s="4" t="s">
        <v>405</v>
      </c>
    </row>
    <row r="18" spans="1:7">
      <c r="A18" s="3" t="s">
        <v>564</v>
      </c>
    </row>
    <row r="19" spans="1:7">
      <c r="A19" s="4" t="s">
        <v>577</v>
      </c>
      <c r="D19" s="4" t="s">
        <v>578</v>
      </c>
    </row>
    <row r="20" spans="1:7">
      <c r="A20" s="4" t="s">
        <v>579</v>
      </c>
      <c r="D20" s="6" t="n">
        <v>78400000</v>
      </c>
    </row>
    <row r="21" spans="1:7">
      <c r="A21" s="4" t="s">
        <v>580</v>
      </c>
      <c r="D21" s="4" t="s">
        <v>581</v>
      </c>
    </row>
    <row r="22" spans="1:7">
      <c r="A22" s="4" t="s">
        <v>582</v>
      </c>
      <c r="D22" s="5" t="n">
        <v>1900000</v>
      </c>
    </row>
    <row r="23" spans="1:7">
      <c r="A23" s="4" t="s">
        <v>583</v>
      </c>
      <c r="D23" s="6" t="n">
        <v>91600000</v>
      </c>
    </row>
    <row r="24" spans="1:7">
      <c r="A24" s="4" t="s">
        <v>584</v>
      </c>
      <c r="D24" s="6" t="n">
        <v>24000000</v>
      </c>
      <c r="E24" s="6" t="n">
        <v>11900000</v>
      </c>
      <c r="F24" s="6" t="n">
        <v>0</v>
      </c>
    </row>
    <row r="25" spans="1:7">
      <c r="A25" s="4" t="s">
        <v>585</v>
      </c>
    </row>
    <row r="26" spans="1:7">
      <c r="A26" s="3" t="s">
        <v>564</v>
      </c>
    </row>
    <row r="27" spans="1:7">
      <c r="A27" s="4" t="s">
        <v>586</v>
      </c>
      <c r="D27" s="8" t="n">
        <v>16.97</v>
      </c>
      <c r="E27" s="8" t="n">
        <v>16.53</v>
      </c>
      <c r="F27" s="8" t="n">
        <v>9.720000000000001</v>
      </c>
    </row>
    <row r="28" spans="1:7">
      <c r="A28" s="4" t="s">
        <v>587</v>
      </c>
    </row>
    <row r="29" spans="1:7">
      <c r="A29" s="3" t="s">
        <v>564</v>
      </c>
    </row>
    <row r="30" spans="1:7">
      <c r="A30" s="4" t="s">
        <v>588</v>
      </c>
      <c r="D30" s="4" t="s">
        <v>589</v>
      </c>
    </row>
    <row r="31" spans="1:7">
      <c r="A31" s="4" t="s">
        <v>590</v>
      </c>
    </row>
    <row r="32" spans="1:7">
      <c r="A32" s="3" t="s">
        <v>564</v>
      </c>
    </row>
    <row r="33" spans="1:7">
      <c r="A33" s="4" t="s">
        <v>588</v>
      </c>
      <c r="D33" s="4" t="s">
        <v>591</v>
      </c>
    </row>
    <row r="34" spans="1:7">
      <c r="A34" s="4" t="s">
        <v>592</v>
      </c>
    </row>
    <row r="35" spans="1:7">
      <c r="A35" s="3" t="s">
        <v>564</v>
      </c>
    </row>
    <row r="36" spans="1:7">
      <c r="A36" s="4" t="s">
        <v>593</v>
      </c>
      <c r="D36" s="5" t="n">
        <v>0</v>
      </c>
    </row>
    <row r="37" spans="1:7">
      <c r="A37" s="4" t="s">
        <v>594</v>
      </c>
      <c r="D37" s="6" t="n">
        <v>6400000</v>
      </c>
    </row>
    <row r="38" spans="1:7">
      <c r="A38" s="4" t="s">
        <v>595</v>
      </c>
      <c r="D38" s="4" t="s">
        <v>596</v>
      </c>
    </row>
    <row r="39" spans="1:7">
      <c r="A39" s="4" t="s">
        <v>597</v>
      </c>
    </row>
    <row r="40" spans="1:7">
      <c r="A40" s="3" t="s">
        <v>564</v>
      </c>
    </row>
    <row r="41" spans="1:7">
      <c r="A41" s="4" t="s">
        <v>570</v>
      </c>
      <c r="D41" s="5" t="n">
        <v>1700000</v>
      </c>
    </row>
    <row r="42" spans="1:7">
      <c r="A42" s="4" t="s">
        <v>598</v>
      </c>
    </row>
    <row r="43" spans="1:7">
      <c r="A43" s="3" t="s">
        <v>564</v>
      </c>
    </row>
    <row r="44" spans="1:7">
      <c r="A44" s="4" t="s">
        <v>570</v>
      </c>
      <c r="D44" s="5" t="n">
        <v>223000</v>
      </c>
    </row>
    <row r="45" spans="1:7">
      <c r="A45" s="4" t="s">
        <v>599</v>
      </c>
    </row>
    <row r="46" spans="1:7">
      <c r="A46" s="3" t="s">
        <v>564</v>
      </c>
    </row>
    <row r="47" spans="1:7">
      <c r="A47" s="4" t="s">
        <v>600</v>
      </c>
      <c r="D47" s="4" t="s">
        <v>601</v>
      </c>
    </row>
    <row r="48" spans="1:7">
      <c r="A48" s="4" t="s">
        <v>602</v>
      </c>
    </row>
    <row r="49" spans="1:7">
      <c r="A49" s="3" t="s">
        <v>564</v>
      </c>
    </row>
    <row r="50" spans="1:7">
      <c r="A50" s="4" t="s">
        <v>603</v>
      </c>
      <c r="C50" s="4" t="s">
        <v>604</v>
      </c>
    </row>
    <row r="51" spans="1:7">
      <c r="A51" s="4" t="s">
        <v>594</v>
      </c>
      <c r="D51" s="6" t="n">
        <v>6400000</v>
      </c>
    </row>
    <row r="52" spans="1:7">
      <c r="A52" s="4" t="s">
        <v>595</v>
      </c>
      <c r="D52" s="4" t="s">
        <v>596</v>
      </c>
    </row>
    <row r="53" spans="1:7">
      <c r="A53" s="4" t="s">
        <v>605</v>
      </c>
    </row>
    <row r="54" spans="1:7">
      <c r="A54" s="3" t="s">
        <v>564</v>
      </c>
    </row>
    <row r="55" spans="1:7">
      <c r="A55" s="4" t="s">
        <v>593</v>
      </c>
      <c r="C55" s="5" t="n">
        <v>1973551</v>
      </c>
    </row>
    <row r="56" spans="1:7">
      <c r="A56" s="4" t="s">
        <v>570</v>
      </c>
      <c r="D56" s="5" t="n">
        <v>1000000</v>
      </c>
    </row>
    <row r="57" spans="1:7">
      <c r="A57" s="4" t="s">
        <v>606</v>
      </c>
    </row>
    <row r="58" spans="1:7">
      <c r="A58" s="3" t="s">
        <v>564</v>
      </c>
    </row>
    <row r="59" spans="1:7">
      <c r="A59" s="4" t="s">
        <v>570</v>
      </c>
      <c r="D59" s="5" t="n">
        <v>2000000</v>
      </c>
    </row>
    <row r="60" spans="1:7">
      <c r="A60" s="4" t="s">
        <v>607</v>
      </c>
    </row>
    <row r="61" spans="1:7">
      <c r="A61" s="3" t="s">
        <v>564</v>
      </c>
    </row>
    <row r="62" spans="1:7">
      <c r="A62" s="4" t="s">
        <v>600</v>
      </c>
      <c r="C62" s="4" t="s">
        <v>6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2</v>
      </c>
      <c r="D2" s="2" t="s">
        <v>80</v>
      </c>
    </row>
    <row r="3" spans="1:4">
      <c r="A3" s="3" t="s">
        <v>107</v>
      </c>
    </row>
    <row r="4" spans="1:4">
      <c r="A4" s="4" t="s">
        <v>113</v>
      </c>
      <c r="B4" s="6" t="n">
        <v>71</v>
      </c>
      <c r="C4" s="6" t="n">
        <v>0</v>
      </c>
      <c r="D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2</v>
      </c>
    </row>
    <row r="2" spans="1:3">
      <c r="A2" s="3" t="s">
        <v>609</v>
      </c>
    </row>
    <row r="3" spans="1:3">
      <c r="A3" s="4" t="s">
        <v>610</v>
      </c>
      <c r="B3" s="5" t="n">
        <v>4973</v>
      </c>
      <c r="C3" s="5" t="n">
        <v>5034</v>
      </c>
    </row>
    <row r="4" spans="1:3">
      <c r="A4" s="4" t="s">
        <v>585</v>
      </c>
    </row>
    <row r="5" spans="1:3">
      <c r="A5" s="3" t="s">
        <v>609</v>
      </c>
    </row>
    <row r="6" spans="1:3">
      <c r="A6" s="4" t="s">
        <v>610</v>
      </c>
      <c r="B6" s="5" t="n">
        <v>2709</v>
      </c>
      <c r="C6" s="5" t="n">
        <v>3331</v>
      </c>
    </row>
    <row r="7" spans="1:3">
      <c r="A7" s="4" t="s">
        <v>405</v>
      </c>
    </row>
    <row r="8" spans="1:3">
      <c r="A8" s="3" t="s">
        <v>609</v>
      </c>
    </row>
    <row r="9" spans="1:3">
      <c r="A9" s="4" t="s">
        <v>610</v>
      </c>
      <c r="B9" s="5" t="n">
        <v>2264</v>
      </c>
      <c r="C9" s="5" t="n">
        <v>17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2</v>
      </c>
      <c r="D2" s="2" t="s">
        <v>80</v>
      </c>
    </row>
    <row r="3" spans="1:4">
      <c r="A3" s="3" t="s">
        <v>564</v>
      </c>
    </row>
    <row r="4" spans="1:4">
      <c r="A4" s="4" t="s">
        <v>612</v>
      </c>
      <c r="B4" s="6" t="n">
        <v>32675</v>
      </c>
      <c r="C4" s="6" t="n">
        <v>21308</v>
      </c>
      <c r="D4" s="6" t="n">
        <v>16358</v>
      </c>
    </row>
    <row r="5" spans="1:4">
      <c r="A5" s="4" t="s">
        <v>613</v>
      </c>
    </row>
    <row r="6" spans="1:4">
      <c r="A6" s="3" t="s">
        <v>564</v>
      </c>
    </row>
    <row r="7" spans="1:4">
      <c r="A7" s="4" t="s">
        <v>612</v>
      </c>
      <c r="B7" s="5" t="n">
        <v>1093</v>
      </c>
      <c r="C7" s="5" t="n">
        <v>1035</v>
      </c>
    </row>
    <row r="8" spans="1:4">
      <c r="A8" s="4" t="s">
        <v>585</v>
      </c>
    </row>
    <row r="9" spans="1:4">
      <c r="A9" s="3" t="s">
        <v>564</v>
      </c>
    </row>
    <row r="10" spans="1:4">
      <c r="A10" s="4" t="s">
        <v>612</v>
      </c>
      <c r="B10" s="5" t="n">
        <v>5202</v>
      </c>
      <c r="C10" s="5" t="n">
        <v>6349</v>
      </c>
      <c r="D10" s="5" t="n">
        <v>5128</v>
      </c>
    </row>
    <row r="11" spans="1:4">
      <c r="A11" s="4" t="s">
        <v>405</v>
      </c>
    </row>
    <row r="12" spans="1:4">
      <c r="A12" s="3" t="s">
        <v>564</v>
      </c>
    </row>
    <row r="13" spans="1:4">
      <c r="A13" s="4" t="s">
        <v>612</v>
      </c>
      <c r="B13" s="6" t="n">
        <v>26380</v>
      </c>
      <c r="C13" s="6" t="n">
        <v>13924</v>
      </c>
      <c r="D13" s="6" t="n">
        <v>1123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2</v>
      </c>
      <c r="D2" s="2" t="s">
        <v>80</v>
      </c>
    </row>
    <row r="3" spans="1:4">
      <c r="A3" s="3" t="s">
        <v>564</v>
      </c>
    </row>
    <row r="4" spans="1:4">
      <c r="A4" s="4" t="s">
        <v>612</v>
      </c>
      <c r="B4" s="6" t="n">
        <v>32675</v>
      </c>
      <c r="C4" s="6" t="n">
        <v>21308</v>
      </c>
      <c r="D4" s="6" t="n">
        <v>16358</v>
      </c>
    </row>
    <row r="5" spans="1:4">
      <c r="A5" s="4" t="s">
        <v>615</v>
      </c>
    </row>
    <row r="6" spans="1:4">
      <c r="A6" s="3" t="s">
        <v>564</v>
      </c>
    </row>
    <row r="7" spans="1:4">
      <c r="A7" s="4" t="s">
        <v>612</v>
      </c>
      <c r="B7" s="5" t="n">
        <v>512</v>
      </c>
      <c r="C7" s="5" t="n">
        <v>341</v>
      </c>
      <c r="D7" s="5" t="n">
        <v>128</v>
      </c>
    </row>
    <row r="8" spans="1:4">
      <c r="A8" s="4" t="s">
        <v>616</v>
      </c>
    </row>
    <row r="9" spans="1:4">
      <c r="A9" s="3" t="s">
        <v>564</v>
      </c>
    </row>
    <row r="10" spans="1:4">
      <c r="A10" s="4" t="s">
        <v>612</v>
      </c>
      <c r="B10" s="5" t="n">
        <v>1640</v>
      </c>
      <c r="C10" s="5" t="n">
        <v>1216</v>
      </c>
      <c r="D10" s="5" t="n">
        <v>498</v>
      </c>
    </row>
    <row r="11" spans="1:4">
      <c r="A11" s="4" t="s">
        <v>617</v>
      </c>
    </row>
    <row r="12" spans="1:4">
      <c r="A12" s="3" t="s">
        <v>564</v>
      </c>
    </row>
    <row r="13" spans="1:4">
      <c r="A13" s="4" t="s">
        <v>612</v>
      </c>
      <c r="B13" s="5" t="n">
        <v>8828</v>
      </c>
      <c r="C13" s="5" t="n">
        <v>6327</v>
      </c>
      <c r="D13" s="5" t="n">
        <v>6190</v>
      </c>
    </row>
    <row r="14" spans="1:4">
      <c r="A14" s="4" t="s">
        <v>618</v>
      </c>
    </row>
    <row r="15" spans="1:4">
      <c r="A15" s="3" t="s">
        <v>564</v>
      </c>
    </row>
    <row r="16" spans="1:4">
      <c r="A16" s="4" t="s">
        <v>612</v>
      </c>
      <c r="B16" s="5" t="n">
        <v>13352</v>
      </c>
      <c r="C16" s="5" t="n">
        <v>7658</v>
      </c>
      <c r="D16" s="5" t="n">
        <v>5596</v>
      </c>
    </row>
    <row r="17" spans="1:4">
      <c r="A17" s="4" t="s">
        <v>619</v>
      </c>
    </row>
    <row r="18" spans="1:4">
      <c r="A18" s="3" t="s">
        <v>564</v>
      </c>
    </row>
    <row r="19" spans="1:4">
      <c r="A19" s="4" t="s">
        <v>612</v>
      </c>
      <c r="B19" s="6" t="n">
        <v>8343</v>
      </c>
      <c r="C19" s="6" t="n">
        <v>5766</v>
      </c>
      <c r="D19" s="6" t="n">
        <v>394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620</v>
      </c>
      <c r="B1" s="2" t="s">
        <v>1</v>
      </c>
    </row>
    <row r="2" spans="1:4">
      <c r="B2" s="2" t="s">
        <v>2</v>
      </c>
      <c r="C2" s="2" t="s">
        <v>32</v>
      </c>
      <c r="D2" s="2" t="s">
        <v>80</v>
      </c>
    </row>
    <row r="3" spans="1:4">
      <c r="A3" s="4" t="s">
        <v>621</v>
      </c>
    </row>
    <row r="4" spans="1:4">
      <c r="A4" s="3" t="s">
        <v>609</v>
      </c>
    </row>
    <row r="5" spans="1:4">
      <c r="A5" s="4" t="s">
        <v>622</v>
      </c>
      <c r="B5" s="4" t="s">
        <v>623</v>
      </c>
      <c r="C5" s="4" t="s">
        <v>624</v>
      </c>
      <c r="D5" s="4" t="s">
        <v>625</v>
      </c>
    </row>
    <row r="6" spans="1:4">
      <c r="A6" s="4" t="s">
        <v>626</v>
      </c>
      <c r="B6" s="4" t="s">
        <v>627</v>
      </c>
      <c r="C6" s="4" t="s">
        <v>628</v>
      </c>
      <c r="D6" s="4" t="s">
        <v>383</v>
      </c>
    </row>
    <row r="7" spans="1:4">
      <c r="A7" s="4" t="s">
        <v>629</v>
      </c>
      <c r="B7" s="4" t="s">
        <v>630</v>
      </c>
      <c r="C7" s="4" t="s">
        <v>631</v>
      </c>
      <c r="D7" s="4" t="s">
        <v>632</v>
      </c>
    </row>
    <row r="8" spans="1:4">
      <c r="A8" s="4" t="s">
        <v>633</v>
      </c>
    </row>
    <row r="9" spans="1:4">
      <c r="A9" s="3" t="s">
        <v>609</v>
      </c>
    </row>
    <row r="10" spans="1:4">
      <c r="A10" s="4" t="s">
        <v>622</v>
      </c>
      <c r="B10" s="4" t="s">
        <v>634</v>
      </c>
      <c r="C10" s="4" t="s">
        <v>635</v>
      </c>
      <c r="D10" s="4" t="s">
        <v>636</v>
      </c>
    </row>
    <row r="11" spans="1:4">
      <c r="A11" s="4" t="s">
        <v>626</v>
      </c>
      <c r="B11" s="4" t="s">
        <v>637</v>
      </c>
      <c r="C11" s="4" t="s">
        <v>638</v>
      </c>
      <c r="D11" s="4" t="s">
        <v>639</v>
      </c>
    </row>
    <row r="12" spans="1:4">
      <c r="A12" s="4" t="s">
        <v>629</v>
      </c>
      <c r="B12" s="4" t="s">
        <v>640</v>
      </c>
      <c r="C12" s="4" t="s">
        <v>641</v>
      </c>
      <c r="D12" s="4" t="s">
        <v>64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643</v>
      </c>
      <c r="B1" s="2" t="s">
        <v>1</v>
      </c>
    </row>
    <row r="2" spans="1:3">
      <c r="B2" s="2" t="s">
        <v>2</v>
      </c>
      <c r="C2" s="2" t="s">
        <v>32</v>
      </c>
    </row>
    <row r="3" spans="1:3">
      <c r="A3" s="3" t="s">
        <v>225</v>
      </c>
    </row>
    <row r="4" spans="1:3">
      <c r="A4" s="4" t="s">
        <v>644</v>
      </c>
      <c r="B4" s="5" t="n">
        <v>3331</v>
      </c>
    </row>
    <row r="5" spans="1:3">
      <c r="A5" s="4" t="s">
        <v>645</v>
      </c>
      <c r="B5" s="5" t="n">
        <v>177</v>
      </c>
    </row>
    <row r="6" spans="1:3">
      <c r="A6" s="4" t="s">
        <v>646</v>
      </c>
      <c r="B6" s="5" t="n">
        <v>-718</v>
      </c>
    </row>
    <row r="7" spans="1:3">
      <c r="A7" s="4" t="s">
        <v>647</v>
      </c>
      <c r="B7" s="5" t="n">
        <v>-81</v>
      </c>
    </row>
    <row r="8" spans="1:3">
      <c r="A8" s="4" t="s">
        <v>648</v>
      </c>
      <c r="B8" s="5" t="n">
        <v>2709</v>
      </c>
      <c r="C8" s="5" t="n">
        <v>3331</v>
      </c>
    </row>
    <row r="9" spans="1:3">
      <c r="A9" s="4" t="s">
        <v>649</v>
      </c>
      <c r="B9" s="5" t="n">
        <v>2662</v>
      </c>
    </row>
    <row r="10" spans="1:3">
      <c r="A10" s="4" t="s">
        <v>650</v>
      </c>
      <c r="B10" s="5" t="n">
        <v>2083</v>
      </c>
    </row>
    <row r="11" spans="1:3">
      <c r="A11" s="4" t="s">
        <v>651</v>
      </c>
      <c r="B11" s="8" t="n">
        <v>12.18</v>
      </c>
    </row>
    <row r="12" spans="1:3">
      <c r="A12" s="4" t="s">
        <v>652</v>
      </c>
      <c r="B12" s="9" t="n">
        <v>40.99</v>
      </c>
    </row>
    <row r="13" spans="1:3">
      <c r="A13" s="4" t="s">
        <v>653</v>
      </c>
      <c r="B13" s="9" t="n">
        <v>11.68</v>
      </c>
    </row>
    <row r="14" spans="1:3">
      <c r="A14" s="4" t="s">
        <v>654</v>
      </c>
      <c r="B14" s="9" t="n">
        <v>19.51</v>
      </c>
    </row>
    <row r="15" spans="1:3">
      <c r="A15" s="4" t="s">
        <v>655</v>
      </c>
      <c r="B15" s="9" t="n">
        <v>13.99</v>
      </c>
      <c r="C15" s="8" t="n">
        <v>12.18</v>
      </c>
    </row>
    <row r="16" spans="1:3">
      <c r="A16" s="4" t="s">
        <v>656</v>
      </c>
      <c r="B16" s="9" t="n">
        <v>13.74</v>
      </c>
    </row>
    <row r="17" spans="1:3">
      <c r="A17" s="4" t="s">
        <v>657</v>
      </c>
      <c r="B17" s="8" t="n">
        <v>9.74</v>
      </c>
    </row>
    <row r="18" spans="1:3">
      <c r="A18" s="4" t="s">
        <v>658</v>
      </c>
      <c r="B18" s="4" t="s">
        <v>659</v>
      </c>
      <c r="C18" s="4" t="s">
        <v>660</v>
      </c>
    </row>
    <row r="19" spans="1:3">
      <c r="A19" s="4" t="s">
        <v>661</v>
      </c>
      <c r="B19" s="4" t="s">
        <v>659</v>
      </c>
    </row>
    <row r="20" spans="1:3">
      <c r="A20" s="4" t="s">
        <v>662</v>
      </c>
      <c r="B20" s="4" t="s">
        <v>663</v>
      </c>
    </row>
    <row r="21" spans="1:3">
      <c r="A21" s="4" t="s">
        <v>664</v>
      </c>
      <c r="B21" s="6" t="n">
        <v>89411</v>
      </c>
      <c r="C21" s="6" t="n">
        <v>146994</v>
      </c>
    </row>
    <row r="22" spans="1:3">
      <c r="A22" s="4" t="s">
        <v>665</v>
      </c>
      <c r="B22" s="5" t="n">
        <v>88545</v>
      </c>
    </row>
    <row r="23" spans="1:3">
      <c r="A23" s="4" t="s">
        <v>666</v>
      </c>
      <c r="B23" s="6" t="n">
        <v>776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67</v>
      </c>
      <c r="B1" s="2" t="s">
        <v>1</v>
      </c>
    </row>
    <row r="2" spans="1:2">
      <c r="B2" s="2" t="s">
        <v>668</v>
      </c>
    </row>
    <row r="3" spans="1:2">
      <c r="A3" s="3" t="s">
        <v>609</v>
      </c>
    </row>
    <row r="4" spans="1:2">
      <c r="A4" s="4" t="s">
        <v>669</v>
      </c>
      <c r="B4" s="5" t="n">
        <v>1703</v>
      </c>
    </row>
    <row r="5" spans="1:2">
      <c r="A5" s="4" t="s">
        <v>670</v>
      </c>
      <c r="B5" s="5" t="n">
        <v>1462</v>
      </c>
    </row>
    <row r="6" spans="1:2">
      <c r="A6" s="4" t="s">
        <v>671</v>
      </c>
      <c r="B6" s="5" t="n">
        <v>-731</v>
      </c>
    </row>
    <row r="7" spans="1:2">
      <c r="A7" s="4" t="s">
        <v>672</v>
      </c>
      <c r="B7" s="5" t="n">
        <v>-170</v>
      </c>
    </row>
    <row r="8" spans="1:2">
      <c r="A8" s="4" t="s">
        <v>673</v>
      </c>
      <c r="B8" s="5" t="n">
        <v>2264</v>
      </c>
    </row>
    <row r="9" spans="1:2">
      <c r="A9" s="4" t="s">
        <v>674</v>
      </c>
      <c r="B9" s="8" t="n">
        <v>34.64</v>
      </c>
    </row>
    <row r="10" spans="1:2">
      <c r="A10" s="4" t="s">
        <v>675</v>
      </c>
      <c r="B10" s="9" t="n">
        <v>45.64</v>
      </c>
    </row>
    <row r="11" spans="1:2">
      <c r="A11" s="4" t="s">
        <v>676</v>
      </c>
      <c r="B11" s="9" t="n">
        <v>32.87</v>
      </c>
    </row>
    <row r="12" spans="1:2">
      <c r="A12" s="4" t="s">
        <v>677</v>
      </c>
      <c r="B12" s="9" t="n">
        <v>37.31</v>
      </c>
    </row>
    <row r="13" spans="1:2">
      <c r="A13" s="4" t="s">
        <v>678</v>
      </c>
      <c r="B13" s="8" t="n">
        <v>42.0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9</v>
      </c>
      <c r="B1" s="2" t="s">
        <v>562</v>
      </c>
      <c r="C1" s="2" t="s">
        <v>2</v>
      </c>
      <c r="D1" s="2" t="s">
        <v>32</v>
      </c>
    </row>
    <row r="2" spans="1:4">
      <c r="A2" s="3" t="s">
        <v>609</v>
      </c>
    </row>
    <row r="3" spans="1:4">
      <c r="A3" s="4" t="s">
        <v>680</v>
      </c>
      <c r="C3" s="5" t="n">
        <v>4973000</v>
      </c>
      <c r="D3" s="5" t="n">
        <v>5034000</v>
      </c>
    </row>
    <row r="4" spans="1:4">
      <c r="A4" s="4" t="s">
        <v>681</v>
      </c>
      <c r="B4" s="4" t="s">
        <v>507</v>
      </c>
    </row>
    <row r="5" spans="1:4">
      <c r="A5" s="4" t="s">
        <v>682</v>
      </c>
    </row>
    <row r="6" spans="1:4">
      <c r="A6" s="3" t="s">
        <v>609</v>
      </c>
    </row>
    <row r="7" spans="1:4">
      <c r="A7" s="4" t="s">
        <v>680</v>
      </c>
      <c r="B7" s="5" t="n">
        <v>1052148</v>
      </c>
    </row>
    <row r="8" spans="1:4">
      <c r="A8" s="4" t="s">
        <v>141</v>
      </c>
      <c r="C8" s="5" t="n">
        <v>70000</v>
      </c>
      <c r="D8" s="5" t="n">
        <v>29000</v>
      </c>
    </row>
    <row r="9" spans="1:4">
      <c r="A9" s="4" t="s">
        <v>683</v>
      </c>
      <c r="C9" s="8" t="n">
        <v>38.98</v>
      </c>
      <c r="D9" s="8" t="n">
        <v>28.46</v>
      </c>
    </row>
    <row r="10" spans="1:4">
      <c r="A10" s="4" t="s">
        <v>684</v>
      </c>
      <c r="C10" s="6" t="n">
        <v>2700</v>
      </c>
      <c r="D10" s="6" t="n">
        <v>8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2</v>
      </c>
      <c r="D2" s="2" t="s">
        <v>80</v>
      </c>
    </row>
    <row r="3" spans="1:4">
      <c r="A3" s="3" t="s">
        <v>228</v>
      </c>
    </row>
    <row r="4" spans="1:4">
      <c r="A4" s="4" t="s">
        <v>686</v>
      </c>
      <c r="B4" s="6" t="n">
        <v>-47112</v>
      </c>
      <c r="C4" s="6" t="n">
        <v>-47911</v>
      </c>
      <c r="D4" s="6" t="n">
        <v>-49634</v>
      </c>
    </row>
    <row r="5" spans="1:4">
      <c r="A5" s="4" t="s">
        <v>687</v>
      </c>
      <c r="B5" s="5" t="n">
        <v>2083</v>
      </c>
      <c r="C5" s="5" t="n">
        <v>2270</v>
      </c>
      <c r="D5" s="5" t="n">
        <v>1313</v>
      </c>
    </row>
    <row r="6" spans="1:4">
      <c r="A6" s="4" t="s">
        <v>115</v>
      </c>
      <c r="B6" s="6" t="n">
        <v>-45029</v>
      </c>
      <c r="C6" s="6" t="n">
        <v>-45641</v>
      </c>
      <c r="D6" s="6" t="n">
        <v>-4832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2</v>
      </c>
      <c r="D2" s="2" t="s">
        <v>80</v>
      </c>
    </row>
    <row r="3" spans="1:4">
      <c r="A3" s="3" t="s">
        <v>689</v>
      </c>
    </row>
    <row r="4" spans="1:4">
      <c r="A4" s="4" t="s">
        <v>690</v>
      </c>
      <c r="B4" s="6" t="n">
        <v>-95</v>
      </c>
      <c r="C4" s="6" t="n">
        <v>-61</v>
      </c>
      <c r="D4" s="6" t="n">
        <v>-20</v>
      </c>
    </row>
    <row r="5" spans="1:4">
      <c r="A5" s="4" t="s">
        <v>687</v>
      </c>
      <c r="B5" s="5" t="n">
        <v>-579</v>
      </c>
      <c r="C5" s="5" t="n">
        <v>-401</v>
      </c>
      <c r="D5" s="5" t="n">
        <v>-12</v>
      </c>
    </row>
    <row r="6" spans="1:4">
      <c r="A6" s="4" t="s">
        <v>691</v>
      </c>
      <c r="B6" s="5" t="n">
        <v>-674</v>
      </c>
      <c r="C6" s="5" t="n">
        <v>-462</v>
      </c>
      <c r="D6" s="5" t="n">
        <v>-32</v>
      </c>
    </row>
    <row r="7" spans="1:4">
      <c r="A7" s="3" t="s">
        <v>692</v>
      </c>
    </row>
    <row r="8" spans="1:4">
      <c r="A8" s="4" t="s">
        <v>693</v>
      </c>
      <c r="B8" s="5" t="n">
        <v>61</v>
      </c>
      <c r="C8" s="5" t="n">
        <v>-10</v>
      </c>
    </row>
    <row r="9" spans="1:4">
      <c r="A9" s="4" t="s">
        <v>687</v>
      </c>
      <c r="B9" s="5" t="n">
        <v>80</v>
      </c>
      <c r="C9" s="5" t="n">
        <v>60</v>
      </c>
      <c r="D9" s="5" t="n">
        <v>124</v>
      </c>
    </row>
    <row r="10" spans="1:4">
      <c r="A10" s="4" t="s">
        <v>694</v>
      </c>
      <c r="B10" s="5" t="n">
        <v>141</v>
      </c>
      <c r="C10" s="5" t="n">
        <v>50</v>
      </c>
      <c r="D10" s="5" t="n">
        <v>124</v>
      </c>
    </row>
    <row r="11" spans="1:4">
      <c r="A11" s="4" t="s">
        <v>695</v>
      </c>
      <c r="B11" s="6" t="n">
        <v>-533</v>
      </c>
      <c r="C11" s="6" t="n">
        <v>-412</v>
      </c>
      <c r="D11" s="6" t="n">
        <v>9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696</v>
      </c>
      <c r="B1" s="2" t="s">
        <v>1</v>
      </c>
    </row>
    <row r="2" spans="1:4">
      <c r="B2" s="2" t="s">
        <v>697</v>
      </c>
      <c r="C2" s="2" t="s">
        <v>518</v>
      </c>
      <c r="D2" s="2" t="s">
        <v>357</v>
      </c>
    </row>
    <row r="3" spans="1:4">
      <c r="A3" s="3" t="s">
        <v>698</v>
      </c>
    </row>
    <row r="4" spans="1:4">
      <c r="A4" s="4" t="s">
        <v>699</v>
      </c>
      <c r="B4" s="4" t="s">
        <v>700</v>
      </c>
    </row>
    <row r="5" spans="1:4">
      <c r="A5" s="4" t="s">
        <v>701</v>
      </c>
      <c r="B5" s="6" t="n">
        <v>16500000</v>
      </c>
      <c r="C5" s="6" t="n">
        <v>19400000</v>
      </c>
      <c r="D5" s="6" t="n">
        <v>16800000</v>
      </c>
    </row>
    <row r="6" spans="1:4">
      <c r="A6" s="4" t="s">
        <v>702</v>
      </c>
      <c r="B6" s="4" t="s">
        <v>703</v>
      </c>
    </row>
    <row r="7" spans="1:4">
      <c r="A7" s="4" t="s">
        <v>704</v>
      </c>
      <c r="B7" s="6" t="n">
        <v>273500000</v>
      </c>
    </row>
    <row r="8" spans="1:4">
      <c r="A8" s="4" t="s">
        <v>705</v>
      </c>
      <c r="B8" s="6" t="n">
        <v>168800000</v>
      </c>
    </row>
    <row r="9" spans="1:4">
      <c r="A9" s="4" t="s">
        <v>706</v>
      </c>
      <c r="B9" s="4" t="s">
        <v>707</v>
      </c>
    </row>
    <row r="10" spans="1:4">
      <c r="A10" s="4" t="s">
        <v>708</v>
      </c>
      <c r="B10" s="6" t="n">
        <v>30400000</v>
      </c>
    </row>
    <row r="11" spans="1:4">
      <c r="A11" s="4" t="s">
        <v>709</v>
      </c>
      <c r="B11" s="6" t="n">
        <v>6674000</v>
      </c>
      <c r="C11" s="6" t="n">
        <v>5040000</v>
      </c>
    </row>
    <row r="12" spans="1:4">
      <c r="A12" s="4" t="s">
        <v>376</v>
      </c>
      <c r="B12" s="4" t="s">
        <v>377</v>
      </c>
    </row>
    <row r="13" spans="1:4">
      <c r="A13" s="4" t="s">
        <v>710</v>
      </c>
      <c r="B13" s="6" t="n">
        <v>0</v>
      </c>
    </row>
    <row r="14" spans="1:4">
      <c r="A14" s="4" t="s">
        <v>711</v>
      </c>
      <c r="B14" s="6" t="n">
        <v>0</v>
      </c>
    </row>
    <row r="15" spans="1:4">
      <c r="A15" s="4" t="s">
        <v>712</v>
      </c>
      <c r="B15" s="4" t="s">
        <v>713</v>
      </c>
    </row>
    <row r="16" spans="1:4">
      <c r="A16" s="4" t="s">
        <v>714</v>
      </c>
    </row>
    <row r="17" spans="1:4">
      <c r="A17" s="3" t="s">
        <v>698</v>
      </c>
    </row>
    <row r="18" spans="1:4">
      <c r="A18" s="4" t="s">
        <v>715</v>
      </c>
      <c r="B18" s="5" t="n">
        <v>4</v>
      </c>
    </row>
    <row r="19" spans="1:4">
      <c r="A19" s="4" t="s">
        <v>716</v>
      </c>
      <c r="B19" s="6" t="n">
        <v>3000000</v>
      </c>
    </row>
    <row r="20" spans="1:4">
      <c r="A20" s="4" t="s">
        <v>709</v>
      </c>
      <c r="B20" s="5" t="n">
        <v>15000</v>
      </c>
    </row>
    <row r="21" spans="1:4">
      <c r="A21" s="4" t="s">
        <v>717</v>
      </c>
    </row>
    <row r="22" spans="1:4">
      <c r="A22" s="3" t="s">
        <v>698</v>
      </c>
    </row>
    <row r="23" spans="1:4">
      <c r="A23" s="4" t="s">
        <v>709</v>
      </c>
      <c r="B23" s="6" t="n">
        <v>4300000</v>
      </c>
    </row>
    <row r="24" spans="1:4">
      <c r="A24" s="4" t="s">
        <v>718</v>
      </c>
      <c r="B24" s="4" t="s">
        <v>707</v>
      </c>
    </row>
    <row r="25" spans="1:4">
      <c r="A25" s="4" t="s">
        <v>719</v>
      </c>
    </row>
    <row r="26" spans="1:4">
      <c r="A26" s="3" t="s">
        <v>698</v>
      </c>
    </row>
    <row r="27" spans="1:4">
      <c r="A27" s="4" t="s">
        <v>709</v>
      </c>
      <c r="B27" s="6" t="n">
        <v>2900000</v>
      </c>
    </row>
    <row r="28" spans="1:4">
      <c r="A28" s="4" t="s">
        <v>718</v>
      </c>
      <c r="B28" s="4" t="s">
        <v>720</v>
      </c>
    </row>
    <row r="29" spans="1:4">
      <c r="A29" s="4" t="s">
        <v>721</v>
      </c>
      <c r="B29" s="6" t="n">
        <v>769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5"/>
    <col customWidth="1" max="5" min="5" width="48"/>
    <col customWidth="1" max="6" min="6" width="22"/>
    <col customWidth="1" max="7" min="7" width="34"/>
    <col customWidth="1" max="8" min="8" width="56"/>
    <col customWidth="1" max="9" min="9" width="36"/>
    <col customWidth="1" max="10" min="10" width="48"/>
    <col customWidth="1" max="11" min="11" width="70"/>
    <col customWidth="1" max="12" min="12" width="46"/>
    <col customWidth="1" max="13" min="13" width="29"/>
  </cols>
  <sheetData>
    <row r="1" spans="1:13">
      <c r="A1" s="1" t="s">
        <v>114</v>
      </c>
      <c r="B1" s="2" t="s">
        <v>115</v>
      </c>
      <c r="C1" s="2" t="s">
        <v>116</v>
      </c>
      <c r="D1" s="2" t="s">
        <v>117</v>
      </c>
      <c r="E1" s="2" t="s">
        <v>118</v>
      </c>
      <c r="F1" s="2" t="s">
        <v>119</v>
      </c>
      <c r="G1" s="2" t="s">
        <v>120</v>
      </c>
      <c r="H1" s="2" t="s">
        <v>121</v>
      </c>
      <c r="I1" s="2" t="s">
        <v>122</v>
      </c>
      <c r="J1" s="2" t="s">
        <v>123</v>
      </c>
      <c r="K1" s="2" t="s">
        <v>124</v>
      </c>
      <c r="L1" s="2" t="s">
        <v>125</v>
      </c>
      <c r="M1" s="2" t="s">
        <v>126</v>
      </c>
    </row>
    <row r="2" spans="1:13">
      <c r="A2" s="4" t="s">
        <v>127</v>
      </c>
      <c r="B2" s="6" t="n">
        <v>-93248</v>
      </c>
      <c r="E2" s="6" t="n">
        <v>101293</v>
      </c>
      <c r="F2" s="6" t="n">
        <v>5</v>
      </c>
      <c r="I2" s="6" t="n">
        <v>12898</v>
      </c>
      <c r="L2" s="6" t="n">
        <v>-79</v>
      </c>
      <c r="M2" s="6" t="n">
        <v>-106072</v>
      </c>
    </row>
    <row r="3" spans="1:13">
      <c r="A3" s="4" t="s">
        <v>128</v>
      </c>
      <c r="E3" s="5" t="n">
        <v>58589</v>
      </c>
      <c r="F3" s="5" t="n">
        <v>5301</v>
      </c>
    </row>
    <row r="4" spans="1:13">
      <c r="A4" s="4" t="s">
        <v>129</v>
      </c>
      <c r="B4" s="5" t="n">
        <v>3794</v>
      </c>
      <c r="F4" s="6" t="n">
        <v>1</v>
      </c>
      <c r="I4" s="5" t="n">
        <v>3793</v>
      </c>
    </row>
    <row r="5" spans="1:13">
      <c r="A5" s="4" t="s">
        <v>130</v>
      </c>
      <c r="F5" s="5" t="n">
        <v>850</v>
      </c>
    </row>
    <row r="6" spans="1:13">
      <c r="A6" s="4" t="s">
        <v>131</v>
      </c>
      <c r="B6" s="5" t="n">
        <v>16593</v>
      </c>
      <c r="I6" s="5" t="n">
        <v>16593</v>
      </c>
    </row>
    <row r="7" spans="1:13">
      <c r="A7" s="4" t="s">
        <v>132</v>
      </c>
      <c r="B7" s="5" t="n">
        <v>-331</v>
      </c>
      <c r="E7" s="6" t="n">
        <v>331</v>
      </c>
      <c r="I7" s="5" t="n">
        <v>-331</v>
      </c>
    </row>
    <row r="8" spans="1:13">
      <c r="A8" s="4" t="s">
        <v>133</v>
      </c>
      <c r="B8" s="5" t="n">
        <v>101624</v>
      </c>
      <c r="E8" s="6" t="n">
        <v>-101624</v>
      </c>
      <c r="F8" s="6" t="n">
        <v>20</v>
      </c>
      <c r="I8" s="5" t="n">
        <v>101604</v>
      </c>
    </row>
    <row r="9" spans="1:13">
      <c r="A9" s="4" t="s">
        <v>134</v>
      </c>
      <c r="E9" s="5" t="n">
        <v>-58589</v>
      </c>
      <c r="F9" s="5" t="n">
        <v>19530</v>
      </c>
    </row>
    <row r="10" spans="1:13">
      <c r="A10" s="4" t="s">
        <v>135</v>
      </c>
      <c r="C10" s="6" t="n">
        <v>130562</v>
      </c>
      <c r="G10" s="6" t="n">
        <v>6</v>
      </c>
      <c r="J10" s="6" t="n">
        <v>130556</v>
      </c>
    </row>
    <row r="11" spans="1:13">
      <c r="A11" s="4" t="s">
        <v>136</v>
      </c>
      <c r="G11" s="5" t="n">
        <v>5750</v>
      </c>
    </row>
    <row r="12" spans="1:13">
      <c r="A12" s="4" t="s">
        <v>137</v>
      </c>
      <c r="B12" s="5" t="n">
        <v>-66</v>
      </c>
      <c r="L12" s="5" t="n">
        <v>-66</v>
      </c>
    </row>
    <row r="13" spans="1:13">
      <c r="A13" s="4" t="s">
        <v>101</v>
      </c>
      <c r="B13" s="5" t="n">
        <v>-48229</v>
      </c>
      <c r="M13" s="5" t="n">
        <v>-48229</v>
      </c>
    </row>
    <row r="14" spans="1:13">
      <c r="A14" s="4" t="s">
        <v>138</v>
      </c>
      <c r="B14" s="5" t="n">
        <v>110699</v>
      </c>
      <c r="F14" s="6" t="n">
        <v>32</v>
      </c>
      <c r="I14" s="5" t="n">
        <v>265113</v>
      </c>
      <c r="L14" s="5" t="n">
        <v>-145</v>
      </c>
      <c r="M14" s="5" t="n">
        <v>-154301</v>
      </c>
    </row>
    <row r="15" spans="1:13">
      <c r="A15" s="4" t="s">
        <v>139</v>
      </c>
      <c r="F15" s="5" t="n">
        <v>31431</v>
      </c>
    </row>
    <row r="16" spans="1:13">
      <c r="A16" s="4" t="s">
        <v>140</v>
      </c>
      <c r="B16" s="5" t="n">
        <v>2253</v>
      </c>
      <c r="F16" s="6" t="n">
        <v>1</v>
      </c>
      <c r="I16" s="5" t="n">
        <v>2252</v>
      </c>
    </row>
    <row r="17" spans="1:13">
      <c r="A17" s="4" t="s">
        <v>141</v>
      </c>
      <c r="F17" s="5" t="n">
        <v>1910</v>
      </c>
    </row>
    <row r="18" spans="1:13">
      <c r="A18" s="4" t="s">
        <v>131</v>
      </c>
      <c r="B18" s="5" t="n">
        <v>21800</v>
      </c>
      <c r="I18" s="5" t="n">
        <v>21800</v>
      </c>
    </row>
    <row r="19" spans="1:13">
      <c r="A19" s="4" t="s">
        <v>135</v>
      </c>
      <c r="D19" s="6" t="n">
        <v>33669</v>
      </c>
      <c r="H19" s="6" t="n">
        <v>1</v>
      </c>
      <c r="K19" s="6" t="n">
        <v>33668</v>
      </c>
    </row>
    <row r="20" spans="1:13">
      <c r="A20" s="4" t="s">
        <v>136</v>
      </c>
      <c r="H20" s="5" t="n">
        <v>972</v>
      </c>
    </row>
    <row r="21" spans="1:13">
      <c r="A21" s="4" t="s">
        <v>142</v>
      </c>
      <c r="B21" s="5" t="n">
        <v>-388</v>
      </c>
      <c r="L21" s="5" t="n">
        <v>-388</v>
      </c>
    </row>
    <row r="22" spans="1:13">
      <c r="A22" s="4" t="s">
        <v>137</v>
      </c>
      <c r="B22" s="5" t="n">
        <v>-272</v>
      </c>
      <c r="L22" s="5" t="n">
        <v>-272</v>
      </c>
    </row>
    <row r="23" spans="1:13">
      <c r="A23" s="4" t="s">
        <v>101</v>
      </c>
      <c r="B23" s="5" t="n">
        <v>-46053</v>
      </c>
      <c r="M23" s="5" t="n">
        <v>-46053</v>
      </c>
    </row>
    <row r="24" spans="1:13">
      <c r="A24" s="4" t="s">
        <v>143</v>
      </c>
      <c r="B24" s="6" t="n">
        <v>121708</v>
      </c>
      <c r="F24" s="6" t="n">
        <v>34</v>
      </c>
      <c r="I24" s="5" t="n">
        <v>322833</v>
      </c>
      <c r="L24" s="5" t="n">
        <v>-805</v>
      </c>
      <c r="M24" s="5" t="n">
        <v>-200354</v>
      </c>
    </row>
    <row r="25" spans="1:13">
      <c r="A25" s="4" t="s">
        <v>144</v>
      </c>
      <c r="F25" s="5" t="n">
        <v>34313</v>
      </c>
    </row>
    <row r="26" spans="1:13">
      <c r="A26" s="4" t="s">
        <v>130</v>
      </c>
      <c r="B26" s="5" t="n">
        <v>718</v>
      </c>
    </row>
    <row r="27" spans="1:13">
      <c r="A27" s="4" t="s">
        <v>140</v>
      </c>
      <c r="B27" s="6" t="n">
        <v>8747</v>
      </c>
      <c r="F27" s="6" t="n">
        <v>2</v>
      </c>
      <c r="I27" s="5" t="n">
        <v>8745</v>
      </c>
    </row>
    <row r="28" spans="1:13">
      <c r="A28" s="4" t="s">
        <v>141</v>
      </c>
      <c r="F28" s="5" t="n">
        <v>1471</v>
      </c>
    </row>
    <row r="29" spans="1:13">
      <c r="A29" s="4" t="s">
        <v>131</v>
      </c>
      <c r="B29" s="5" t="n">
        <v>33866</v>
      </c>
      <c r="I29" s="5" t="n">
        <v>33866</v>
      </c>
    </row>
    <row r="30" spans="1:13">
      <c r="A30" s="4" t="s">
        <v>142</v>
      </c>
      <c r="B30" s="5" t="n">
        <v>113</v>
      </c>
      <c r="L30" s="5" t="n">
        <v>113</v>
      </c>
    </row>
    <row r="31" spans="1:13">
      <c r="A31" s="4" t="s">
        <v>137</v>
      </c>
      <c r="B31" s="5" t="n">
        <v>-172</v>
      </c>
      <c r="L31" s="5" t="n">
        <v>-172</v>
      </c>
    </row>
    <row r="32" spans="1:13">
      <c r="A32" s="4" t="s">
        <v>101</v>
      </c>
      <c r="B32" s="5" t="n">
        <v>-45562</v>
      </c>
      <c r="M32" s="5" t="n">
        <v>-45562</v>
      </c>
    </row>
    <row r="33" spans="1:13">
      <c r="A33" s="4" t="s">
        <v>145</v>
      </c>
      <c r="B33" s="6" t="n">
        <v>118700</v>
      </c>
      <c r="F33" s="6" t="n">
        <v>36</v>
      </c>
      <c r="I33" s="6" t="n">
        <v>365444</v>
      </c>
      <c r="L33" s="6" t="n">
        <v>-864</v>
      </c>
      <c r="M33" s="6" t="n">
        <v>-245916</v>
      </c>
    </row>
    <row r="34" spans="1:13">
      <c r="A34" s="4" t="s">
        <v>146</v>
      </c>
      <c r="F34" s="5" t="n">
        <v>3578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2</v>
      </c>
      <c r="D2" s="2" t="s">
        <v>80</v>
      </c>
    </row>
    <row r="3" spans="1:4">
      <c r="A3" s="3" t="s">
        <v>228</v>
      </c>
    </row>
    <row r="4" spans="1:4">
      <c r="A4" s="4" t="s">
        <v>723</v>
      </c>
      <c r="B4" s="6" t="n">
        <v>15761</v>
      </c>
      <c r="C4" s="6" t="n">
        <v>15974</v>
      </c>
      <c r="D4" s="6" t="n">
        <v>16913</v>
      </c>
    </row>
    <row r="5" spans="1:4">
      <c r="A5" s="4" t="s">
        <v>724</v>
      </c>
      <c r="B5" s="5" t="n">
        <v>916</v>
      </c>
      <c r="C5" s="5" t="n">
        <v>2257</v>
      </c>
      <c r="D5" s="5" t="n">
        <v>1709</v>
      </c>
    </row>
    <row r="6" spans="1:4">
      <c r="A6" s="4" t="s">
        <v>131</v>
      </c>
      <c r="B6" s="5" t="n">
        <v>-2001</v>
      </c>
      <c r="C6" s="5" t="n">
        <v>-1685</v>
      </c>
      <c r="D6" s="5" t="n">
        <v>-886</v>
      </c>
    </row>
    <row r="7" spans="1:4">
      <c r="A7" s="4" t="s">
        <v>725</v>
      </c>
      <c r="B7" s="5" t="n">
        <v>415</v>
      </c>
      <c r="C7" s="5" t="n">
        <v>482</v>
      </c>
      <c r="D7" s="5" t="n">
        <v>289</v>
      </c>
    </row>
    <row r="8" spans="1:4">
      <c r="A8" s="4" t="s">
        <v>726</v>
      </c>
      <c r="B8" s="5" t="n">
        <v>1609</v>
      </c>
      <c r="C8" s="5" t="n">
        <v>2738</v>
      </c>
      <c r="D8" s="5" t="n">
        <v>1331</v>
      </c>
    </row>
    <row r="9" spans="1:4">
      <c r="A9" s="4" t="s">
        <v>727</v>
      </c>
      <c r="B9" s="5" t="n">
        <v>-16413</v>
      </c>
      <c r="C9" s="5" t="n">
        <v>-19421</v>
      </c>
      <c r="D9" s="5" t="n">
        <v>-18719</v>
      </c>
    </row>
    <row r="10" spans="1:4">
      <c r="A10" s="4" t="s">
        <v>728</v>
      </c>
      <c r="B10" s="5" t="n">
        <v>-820</v>
      </c>
      <c r="C10" s="5" t="n">
        <v>-757</v>
      </c>
      <c r="D10" s="5" t="n">
        <v>-545</v>
      </c>
    </row>
    <row r="11" spans="1:4">
      <c r="A11" s="4" t="s">
        <v>695</v>
      </c>
      <c r="B11" s="6" t="n">
        <v>-533</v>
      </c>
      <c r="C11" s="6" t="n">
        <v>-412</v>
      </c>
      <c r="D11" s="6" t="n">
        <v>9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2</v>
      </c>
    </row>
    <row r="2" spans="1:3">
      <c r="A2" s="3" t="s">
        <v>730</v>
      </c>
    </row>
    <row r="3" spans="1:3">
      <c r="A3" s="4" t="s">
        <v>731</v>
      </c>
      <c r="B3" s="6" t="n">
        <v>73750</v>
      </c>
      <c r="C3" s="6" t="n">
        <v>60188</v>
      </c>
    </row>
    <row r="4" spans="1:3">
      <c r="A4" s="4" t="s">
        <v>732</v>
      </c>
      <c r="B4" s="5" t="n">
        <v>6674</v>
      </c>
      <c r="C4" s="5" t="n">
        <v>5040</v>
      </c>
    </row>
    <row r="5" spans="1:3">
      <c r="A5" s="4" t="s">
        <v>733</v>
      </c>
      <c r="B5" s="5" t="n">
        <v>6699</v>
      </c>
      <c r="C5" s="5" t="n">
        <v>5788</v>
      </c>
    </row>
    <row r="6" spans="1:3">
      <c r="A6" s="4" t="s">
        <v>734</v>
      </c>
      <c r="B6" s="5" t="n">
        <v>744</v>
      </c>
      <c r="C6" s="5" t="n">
        <v>579</v>
      </c>
    </row>
    <row r="7" spans="1:3">
      <c r="A7" s="4" t="s">
        <v>735</v>
      </c>
      <c r="B7" s="5" t="n">
        <v>215</v>
      </c>
      <c r="C7" s="5" t="n">
        <v>223</v>
      </c>
    </row>
    <row r="8" spans="1:3">
      <c r="A8" s="4" t="s">
        <v>131</v>
      </c>
      <c r="B8" s="5" t="n">
        <v>8115</v>
      </c>
      <c r="C8" s="5" t="n">
        <v>6901</v>
      </c>
    </row>
    <row r="9" spans="1:3">
      <c r="A9" s="4" t="s">
        <v>736</v>
      </c>
      <c r="B9" s="5" t="n">
        <v>96197</v>
      </c>
      <c r="C9" s="5" t="n">
        <v>78719</v>
      </c>
    </row>
    <row r="10" spans="1:3">
      <c r="A10" s="3" t="s">
        <v>737</v>
      </c>
    </row>
    <row r="11" spans="1:3">
      <c r="A11" s="4" t="s">
        <v>738</v>
      </c>
      <c r="B11" s="5" t="n">
        <v>-4843</v>
      </c>
      <c r="C11" s="5" t="n">
        <v>-3916</v>
      </c>
    </row>
    <row r="12" spans="1:3">
      <c r="A12" s="4" t="s">
        <v>739</v>
      </c>
      <c r="B12" s="5" t="n">
        <v>-4843</v>
      </c>
      <c r="C12" s="5" t="n">
        <v>-3916</v>
      </c>
    </row>
    <row r="13" spans="1:3">
      <c r="A13" s="4" t="s">
        <v>740</v>
      </c>
      <c r="B13" s="5" t="n">
        <v>-91132</v>
      </c>
      <c r="C13" s="5" t="n">
        <v>-74642</v>
      </c>
    </row>
    <row r="14" spans="1:3">
      <c r="A14" s="4" t="s">
        <v>741</v>
      </c>
      <c r="B14" s="6" t="n">
        <v>222</v>
      </c>
      <c r="C14" s="6" t="n">
        <v>16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2</v>
      </c>
      <c r="D2" s="2" t="s">
        <v>80</v>
      </c>
    </row>
    <row r="3" spans="1:4">
      <c r="A3" s="3" t="s">
        <v>228</v>
      </c>
    </row>
    <row r="4" spans="1:4">
      <c r="A4" s="4" t="s">
        <v>743</v>
      </c>
      <c r="B4" s="6" t="n">
        <v>673</v>
      </c>
      <c r="C4" s="6" t="n">
        <v>1713</v>
      </c>
      <c r="D4" s="6" t="n">
        <v>1030</v>
      </c>
    </row>
    <row r="5" spans="1:4">
      <c r="A5" s="4" t="s">
        <v>744</v>
      </c>
      <c r="B5" s="5" t="n">
        <v>1069</v>
      </c>
      <c r="C5" s="5" t="n">
        <v>171</v>
      </c>
      <c r="D5" s="5" t="n">
        <v>683</v>
      </c>
    </row>
    <row r="6" spans="1:4">
      <c r="A6" s="4" t="s">
        <v>745</v>
      </c>
      <c r="C6" s="5" t="n">
        <v>-1211</v>
      </c>
    </row>
    <row r="7" spans="1:4">
      <c r="A7" s="4" t="s">
        <v>746</v>
      </c>
      <c r="B7" s="6" t="n">
        <v>1742</v>
      </c>
      <c r="C7" s="6" t="n">
        <v>673</v>
      </c>
      <c r="D7" s="6" t="n">
        <v>171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2</v>
      </c>
      <c r="D2" s="2" t="s">
        <v>80</v>
      </c>
    </row>
    <row r="3" spans="1:4">
      <c r="A3" s="3" t="s">
        <v>748</v>
      </c>
    </row>
    <row r="4" spans="1:4">
      <c r="A4" s="4" t="s">
        <v>749</v>
      </c>
      <c r="B4" s="6" t="n">
        <v>2100</v>
      </c>
      <c r="C4" s="6" t="n">
        <v>1200</v>
      </c>
      <c r="D4" s="6" t="n">
        <v>54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0</v>
      </c>
      <c r="B1" s="2" t="s">
        <v>389</v>
      </c>
      <c r="J1" s="2" t="s">
        <v>1</v>
      </c>
    </row>
    <row r="2" spans="1:12">
      <c r="B2" s="2" t="s">
        <v>2</v>
      </c>
      <c r="C2" s="2" t="s">
        <v>390</v>
      </c>
      <c r="D2" s="2" t="s">
        <v>4</v>
      </c>
      <c r="E2" s="2" t="s">
        <v>391</v>
      </c>
      <c r="F2" s="2" t="s">
        <v>32</v>
      </c>
      <c r="G2" s="2" t="s">
        <v>392</v>
      </c>
      <c r="H2" s="2" t="s">
        <v>393</v>
      </c>
      <c r="I2" s="2" t="s">
        <v>394</v>
      </c>
      <c r="J2" s="2" t="s">
        <v>2</v>
      </c>
      <c r="K2" s="2" t="s">
        <v>32</v>
      </c>
      <c r="L2" s="2" t="s">
        <v>80</v>
      </c>
    </row>
    <row r="3" spans="1:12">
      <c r="A3" s="3" t="s">
        <v>234</v>
      </c>
    </row>
    <row r="4" spans="1:12">
      <c r="A4" s="4" t="s">
        <v>751</v>
      </c>
      <c r="B4" s="6" t="n">
        <v>76444</v>
      </c>
      <c r="C4" s="6" t="n">
        <v>70589</v>
      </c>
      <c r="D4" s="6" t="n">
        <v>64974</v>
      </c>
      <c r="E4" s="6" t="n">
        <v>58960</v>
      </c>
      <c r="F4" s="6" t="n">
        <v>53126</v>
      </c>
      <c r="G4" s="6" t="n">
        <v>47711</v>
      </c>
      <c r="H4" s="6" t="n">
        <v>42941</v>
      </c>
      <c r="I4" s="6" t="n">
        <v>38166</v>
      </c>
      <c r="J4" s="6" t="n">
        <v>270967</v>
      </c>
      <c r="K4" s="6" t="n">
        <v>181943</v>
      </c>
      <c r="L4" s="6" t="n">
        <v>115876</v>
      </c>
    </row>
    <row r="5" spans="1:12">
      <c r="A5" s="4" t="s">
        <v>752</v>
      </c>
      <c r="B5" s="5" t="n">
        <v>16887</v>
      </c>
      <c r="C5" s="5" t="n">
        <v>15812</v>
      </c>
      <c r="D5" s="5" t="n">
        <v>15195</v>
      </c>
      <c r="E5" s="5" t="n">
        <v>13971</v>
      </c>
      <c r="F5" s="5" t="n">
        <v>13707</v>
      </c>
      <c r="G5" s="5" t="n">
        <v>12478</v>
      </c>
      <c r="H5" s="5" t="n">
        <v>11273</v>
      </c>
      <c r="I5" s="5" t="n">
        <v>10465</v>
      </c>
      <c r="J5" s="5" t="n">
        <v>61865</v>
      </c>
      <c r="K5" s="5" t="n">
        <v>47923</v>
      </c>
      <c r="L5" s="5" t="n">
        <v>35080</v>
      </c>
    </row>
    <row r="6" spans="1:12">
      <c r="A6" s="4" t="s">
        <v>87</v>
      </c>
      <c r="B6" s="5" t="n">
        <v>59557</v>
      </c>
      <c r="C6" s="5" t="n">
        <v>54777</v>
      </c>
      <c r="D6" s="5" t="n">
        <v>49779</v>
      </c>
      <c r="E6" s="5" t="n">
        <v>44989</v>
      </c>
      <c r="F6" s="5" t="n">
        <v>39419</v>
      </c>
      <c r="G6" s="5" t="n">
        <v>35233</v>
      </c>
      <c r="H6" s="5" t="n">
        <v>31668</v>
      </c>
      <c r="I6" s="5" t="n">
        <v>27701</v>
      </c>
      <c r="J6" s="5" t="n">
        <v>209102</v>
      </c>
      <c r="K6" s="5" t="n">
        <v>134020</v>
      </c>
      <c r="L6" s="5" t="n">
        <v>80796</v>
      </c>
    </row>
    <row r="7" spans="1:12">
      <c r="A7" s="4" t="s">
        <v>101</v>
      </c>
      <c r="B7" s="6" t="n">
        <v>-13829</v>
      </c>
      <c r="C7" s="6" t="n">
        <v>-10515</v>
      </c>
      <c r="D7" s="6" t="n">
        <v>-11064</v>
      </c>
      <c r="E7" s="6" t="n">
        <v>-10154</v>
      </c>
      <c r="F7" s="6" t="n">
        <v>-10252</v>
      </c>
      <c r="G7" s="6" t="n">
        <v>-13552</v>
      </c>
      <c r="H7" s="6" t="n">
        <v>-11392</v>
      </c>
      <c r="I7" s="6" t="n">
        <v>-10858</v>
      </c>
      <c r="J7" s="6" t="n">
        <v>-45562</v>
      </c>
      <c r="K7" s="6" t="n">
        <v>-46053</v>
      </c>
      <c r="L7" s="6" t="n">
        <v>-48229</v>
      </c>
    </row>
    <row r="8" spans="1:12">
      <c r="A8" s="4" t="s">
        <v>104</v>
      </c>
      <c r="B8" s="8" t="n">
        <v>-0.39</v>
      </c>
      <c r="C8" s="8" t="n">
        <v>-0.3</v>
      </c>
      <c r="D8" s="8" t="n">
        <v>-0.32</v>
      </c>
      <c r="E8" s="8" t="n">
        <v>-0.29</v>
      </c>
      <c r="F8" s="8" t="n">
        <v>-0.3</v>
      </c>
      <c r="G8" s="8" t="n">
        <v>-0.4</v>
      </c>
      <c r="H8" s="8" t="n">
        <v>-0.34</v>
      </c>
      <c r="I8" s="8" t="n">
        <v>-0.34</v>
      </c>
      <c r="J8" s="8" t="n">
        <v>-1.29</v>
      </c>
      <c r="K8" s="8" t="n">
        <v>-1.39</v>
      </c>
      <c r="L8" s="8" t="n">
        <v>-4.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2</v>
      </c>
      <c r="D2" s="2" t="s">
        <v>80</v>
      </c>
    </row>
    <row r="3" spans="1:4">
      <c r="A3" s="3" t="s">
        <v>148</v>
      </c>
    </row>
    <row r="4" spans="1:4">
      <c r="A4" s="4" t="s">
        <v>149</v>
      </c>
      <c r="D4" s="6" t="n">
        <v>3126</v>
      </c>
    </row>
    <row r="5" spans="1:4">
      <c r="A5" s="4" t="s">
        <v>150</v>
      </c>
      <c r="B5" s="6" t="n">
        <v>71</v>
      </c>
      <c r="C5"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2</v>
      </c>
      <c r="D2" s="2" t="s">
        <v>80</v>
      </c>
    </row>
    <row r="3" spans="1:4">
      <c r="A3" s="3" t="s">
        <v>152</v>
      </c>
    </row>
    <row r="4" spans="1:4">
      <c r="A4" s="4" t="s">
        <v>101</v>
      </c>
      <c r="B4" s="6" t="n">
        <v>-45562</v>
      </c>
      <c r="C4" s="6" t="n">
        <v>-46053</v>
      </c>
      <c r="D4" s="6" t="n">
        <v>-48229</v>
      </c>
    </row>
    <row r="5" spans="1:4">
      <c r="A5" s="3" t="s">
        <v>153</v>
      </c>
    </row>
    <row r="6" spans="1:4">
      <c r="A6" s="4" t="s">
        <v>154</v>
      </c>
      <c r="B6" s="5" t="n">
        <v>11177</v>
      </c>
      <c r="C6" s="5" t="n">
        <v>7343</v>
      </c>
      <c r="D6" s="5" t="n">
        <v>5714</v>
      </c>
    </row>
    <row r="7" spans="1:4">
      <c r="A7" s="4" t="s">
        <v>131</v>
      </c>
      <c r="B7" s="5" t="n">
        <v>32675</v>
      </c>
      <c r="C7" s="5" t="n">
        <v>21308</v>
      </c>
      <c r="D7" s="5" t="n">
        <v>16358</v>
      </c>
    </row>
    <row r="8" spans="1:4">
      <c r="A8" s="4" t="s">
        <v>155</v>
      </c>
      <c r="B8" s="5" t="n">
        <v>-133</v>
      </c>
      <c r="C8" s="5" t="n">
        <v>-50</v>
      </c>
      <c r="D8" s="5" t="n">
        <v>-133</v>
      </c>
    </row>
    <row r="9" spans="1:4">
      <c r="A9" s="4" t="s">
        <v>156</v>
      </c>
      <c r="B9" s="5" t="n">
        <v>647</v>
      </c>
      <c r="C9" s="5" t="n">
        <v>671</v>
      </c>
    </row>
    <row r="10" spans="1:4">
      <c r="A10" s="4" t="s">
        <v>157</v>
      </c>
      <c r="B10" s="5" t="n">
        <v>3968</v>
      </c>
      <c r="C10" s="5" t="n">
        <v>1793</v>
      </c>
      <c r="D10" s="5" t="n">
        <v>286</v>
      </c>
    </row>
    <row r="11" spans="1:4">
      <c r="A11" s="4" t="s">
        <v>158</v>
      </c>
      <c r="B11" s="5" t="n">
        <v>81</v>
      </c>
      <c r="C11" s="5" t="n">
        <v>-329</v>
      </c>
      <c r="D11" s="5" t="n">
        <v>-213</v>
      </c>
    </row>
    <row r="12" spans="1:4">
      <c r="A12" s="3" t="s">
        <v>159</v>
      </c>
    </row>
    <row r="13" spans="1:4">
      <c r="A13" s="4" t="s">
        <v>160</v>
      </c>
      <c r="B13" s="5" t="n">
        <v>-14099</v>
      </c>
      <c r="C13" s="5" t="n">
        <v>-11249</v>
      </c>
      <c r="D13" s="5" t="n">
        <v>-7258</v>
      </c>
    </row>
    <row r="14" spans="1:4">
      <c r="A14" s="4" t="s">
        <v>161</v>
      </c>
      <c r="B14" s="5" t="n">
        <v>-6126</v>
      </c>
      <c r="C14" s="5" t="n">
        <v>-3373</v>
      </c>
      <c r="D14" s="5" t="n">
        <v>-713</v>
      </c>
    </row>
    <row r="15" spans="1:4">
      <c r="A15" s="4" t="s">
        <v>37</v>
      </c>
      <c r="B15" s="5" t="n">
        <v>-453</v>
      </c>
      <c r="C15" s="5" t="n">
        <v>-2119</v>
      </c>
      <c r="D15" s="5" t="n">
        <v>-2004</v>
      </c>
    </row>
    <row r="16" spans="1:4">
      <c r="A16" s="4" t="s">
        <v>50</v>
      </c>
      <c r="B16" s="5" t="n">
        <v>983</v>
      </c>
      <c r="C16" s="5" t="n">
        <v>-508</v>
      </c>
      <c r="D16" s="5" t="n">
        <v>286</v>
      </c>
    </row>
    <row r="17" spans="1:4">
      <c r="A17" s="4" t="s">
        <v>162</v>
      </c>
      <c r="B17" s="5" t="n">
        <v>4004</v>
      </c>
      <c r="C17" s="5" t="n">
        <v>7085</v>
      </c>
      <c r="D17" s="5" t="n">
        <v>4734</v>
      </c>
    </row>
    <row r="18" spans="1:4">
      <c r="A18" s="4" t="s">
        <v>38</v>
      </c>
      <c r="D18" s="5" t="n">
        <v>157</v>
      </c>
    </row>
    <row r="19" spans="1:4">
      <c r="A19" s="4" t="s">
        <v>54</v>
      </c>
      <c r="B19" s="5" t="n">
        <v>-107</v>
      </c>
      <c r="C19" s="5" t="n">
        <v>392</v>
      </c>
      <c r="D19" s="5" t="n">
        <v>1467</v>
      </c>
    </row>
    <row r="20" spans="1:4">
      <c r="A20" s="4" t="s">
        <v>55</v>
      </c>
      <c r="B20" s="5" t="n">
        <v>32311</v>
      </c>
      <c r="C20" s="5" t="n">
        <v>24666</v>
      </c>
      <c r="D20" s="5" t="n">
        <v>17084</v>
      </c>
    </row>
    <row r="21" spans="1:4">
      <c r="A21" s="4" t="s">
        <v>163</v>
      </c>
      <c r="B21" s="5" t="n">
        <v>19366</v>
      </c>
      <c r="C21" s="5" t="n">
        <v>-423</v>
      </c>
      <c r="D21" s="5" t="n">
        <v>-12464</v>
      </c>
    </row>
    <row r="22" spans="1:4">
      <c r="A22" s="3" t="s">
        <v>164</v>
      </c>
    </row>
    <row r="23" spans="1:4">
      <c r="A23" s="4" t="s">
        <v>165</v>
      </c>
      <c r="B23" s="5" t="n">
        <v>-52131</v>
      </c>
      <c r="C23" s="5" t="n">
        <v>-113615</v>
      </c>
    </row>
    <row r="24" spans="1:4">
      <c r="A24" s="4" t="s">
        <v>166</v>
      </c>
      <c r="B24" s="5" t="n">
        <v>50840</v>
      </c>
      <c r="C24" s="5" t="n">
        <v>23018</v>
      </c>
    </row>
    <row r="25" spans="1:4">
      <c r="A25" s="4" t="s">
        <v>167</v>
      </c>
      <c r="B25" s="5" t="n">
        <v>-15789</v>
      </c>
      <c r="C25" s="5" t="n">
        <v>-8427</v>
      </c>
      <c r="D25" s="5" t="n">
        <v>-7266</v>
      </c>
    </row>
    <row r="26" spans="1:4">
      <c r="A26" s="4" t="s">
        <v>168</v>
      </c>
      <c r="B26" s="5" t="n">
        <v>-5749</v>
      </c>
      <c r="C26" s="5" t="n">
        <v>-4314</v>
      </c>
      <c r="D26" s="5" t="n">
        <v>-4634</v>
      </c>
    </row>
    <row r="27" spans="1:4">
      <c r="A27" s="4" t="s">
        <v>169</v>
      </c>
      <c r="C27" s="5" t="n">
        <v>-600</v>
      </c>
    </row>
    <row r="28" spans="1:4">
      <c r="A28" s="4" t="s">
        <v>170</v>
      </c>
      <c r="D28" s="5" t="n">
        <v>-80</v>
      </c>
    </row>
    <row r="29" spans="1:4">
      <c r="A29" s="4" t="s">
        <v>38</v>
      </c>
      <c r="B29" s="5" t="n">
        <v>-128</v>
      </c>
      <c r="C29" s="5" t="n">
        <v>-166</v>
      </c>
      <c r="D29" s="5" t="n">
        <v>1500</v>
      </c>
    </row>
    <row r="30" spans="1:4">
      <c r="A30" s="4" t="s">
        <v>171</v>
      </c>
      <c r="B30" s="5" t="n">
        <v>-22957</v>
      </c>
      <c r="C30" s="5" t="n">
        <v>-104104</v>
      </c>
      <c r="D30" s="5" t="n">
        <v>-10480</v>
      </c>
    </row>
    <row r="31" spans="1:4">
      <c r="A31" s="3" t="s">
        <v>172</v>
      </c>
    </row>
    <row r="32" spans="1:4">
      <c r="A32" s="4" t="s">
        <v>173</v>
      </c>
      <c r="C32" s="5" t="n">
        <v>33669</v>
      </c>
      <c r="D32" s="5" t="n">
        <v>130764</v>
      </c>
    </row>
    <row r="33" spans="1:4">
      <c r="A33" s="4" t="s">
        <v>174</v>
      </c>
      <c r="B33" s="5" t="n">
        <v>-2368</v>
      </c>
      <c r="C33" s="5" t="n">
        <v>-8607</v>
      </c>
    </row>
    <row r="34" spans="1:4">
      <c r="A34" s="4" t="s">
        <v>175</v>
      </c>
      <c r="B34" s="5" t="n">
        <v>11584</v>
      </c>
      <c r="C34" s="5" t="n">
        <v>12083</v>
      </c>
      <c r="D34" s="5" t="n">
        <v>3794</v>
      </c>
    </row>
    <row r="35" spans="1:4">
      <c r="A35" s="4" t="s">
        <v>176</v>
      </c>
      <c r="D35" s="5" t="n">
        <v>18000</v>
      </c>
    </row>
    <row r="36" spans="1:4">
      <c r="A36" s="4" t="s">
        <v>177</v>
      </c>
      <c r="D36" s="5" t="n">
        <v>-18000</v>
      </c>
    </row>
    <row r="37" spans="1:4">
      <c r="A37" s="4" t="s">
        <v>178</v>
      </c>
      <c r="B37" s="5" t="n">
        <v>-743</v>
      </c>
      <c r="C37" s="5" t="n">
        <v>-206</v>
      </c>
      <c r="D37" s="5" t="n">
        <v>-121</v>
      </c>
    </row>
    <row r="38" spans="1:4">
      <c r="A38" s="4" t="s">
        <v>179</v>
      </c>
      <c r="B38" s="5" t="n">
        <v>8473</v>
      </c>
      <c r="C38" s="5" t="n">
        <v>36939</v>
      </c>
      <c r="D38" s="5" t="n">
        <v>134437</v>
      </c>
    </row>
    <row r="39" spans="1:4">
      <c r="A39" s="4" t="s">
        <v>180</v>
      </c>
      <c r="B39" s="5" t="n">
        <v>-760</v>
      </c>
      <c r="C39" s="5" t="n">
        <v>-553</v>
      </c>
      <c r="D39" s="5" t="n">
        <v>-415</v>
      </c>
    </row>
    <row r="40" spans="1:4">
      <c r="A40" s="4" t="s">
        <v>181</v>
      </c>
      <c r="B40" s="5" t="n">
        <v>4122</v>
      </c>
      <c r="C40" s="5" t="n">
        <v>-68141</v>
      </c>
      <c r="D40" s="5" t="n">
        <v>111078</v>
      </c>
    </row>
    <row r="41" spans="1:4">
      <c r="A41" s="4" t="s">
        <v>182</v>
      </c>
      <c r="B41" s="5" t="n">
        <v>55580</v>
      </c>
      <c r="C41" s="5" t="n">
        <v>123721</v>
      </c>
      <c r="D41" s="5" t="n">
        <v>12643</v>
      </c>
    </row>
    <row r="42" spans="1:4">
      <c r="A42" s="4" t="s">
        <v>183</v>
      </c>
      <c r="B42" s="5" t="n">
        <v>59702</v>
      </c>
      <c r="C42" s="5" t="n">
        <v>55580</v>
      </c>
      <c r="D42" s="5" t="n">
        <v>123721</v>
      </c>
    </row>
    <row r="43" spans="1:4">
      <c r="A43" s="3" t="s">
        <v>184</v>
      </c>
    </row>
    <row r="44" spans="1:4">
      <c r="A44" s="4" t="s">
        <v>185</v>
      </c>
      <c r="B44" s="5" t="n">
        <v>174</v>
      </c>
      <c r="C44" s="5" t="n">
        <v>185</v>
      </c>
      <c r="D44" s="5" t="n">
        <v>199</v>
      </c>
    </row>
    <row r="45" spans="1:4">
      <c r="A45" s="4" t="s">
        <v>186</v>
      </c>
      <c r="B45" s="5" t="n">
        <v>954</v>
      </c>
      <c r="C45" s="5" t="n">
        <v>215</v>
      </c>
    </row>
    <row r="46" spans="1:4">
      <c r="A46" s="3" t="s">
        <v>187</v>
      </c>
    </row>
    <row r="47" spans="1:4">
      <c r="A47" s="4" t="s">
        <v>188</v>
      </c>
      <c r="B47" s="5" t="n">
        <v>995</v>
      </c>
      <c r="C47" s="5" t="n">
        <v>847</v>
      </c>
    </row>
    <row r="48" spans="1:4">
      <c r="A48" s="4" t="s">
        <v>189</v>
      </c>
      <c r="B48" s="5" t="n">
        <v>1383</v>
      </c>
      <c r="C48" s="6" t="n">
        <v>435</v>
      </c>
      <c r="D48" s="5" t="n">
        <v>111</v>
      </c>
    </row>
    <row r="49" spans="1:4">
      <c r="A49" s="4" t="s">
        <v>60</v>
      </c>
      <c r="B49" s="6" t="n">
        <v>614</v>
      </c>
    </row>
    <row r="50" spans="1:4">
      <c r="A50" s="4" t="s">
        <v>190</v>
      </c>
      <c r="D50" s="5" t="n">
        <v>202</v>
      </c>
    </row>
    <row r="51" spans="1:4">
      <c r="A51" s="4" t="s">
        <v>191</v>
      </c>
      <c r="D51" s="5" t="n">
        <v>331</v>
      </c>
    </row>
    <row r="52" spans="1:4">
      <c r="A52" s="4" t="s">
        <v>133</v>
      </c>
      <c r="D52" s="6" t="n">
        <v>10162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6:17:32Z</dcterms:created>
  <dcterms:modified xmlns:dcterms="http://purl.org/dc/terms/" xmlns:xsi="http://www.w3.org/2001/XMLSchema-instance" xsi:type="dcterms:W3CDTF">2017-02-16T16:17:32Z</dcterms:modified>
</cp:coreProperties>
</file>